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Intangibles and Other Assets, n" sheetId="14" state="visible" r:id="rId14"/>
    <sheet xmlns:r="http://schemas.openxmlformats.org/officeDocument/2006/relationships" name="Revolving Notes" sheetId="15" state="visible" r:id="rId15"/>
    <sheet xmlns:r="http://schemas.openxmlformats.org/officeDocument/2006/relationships" name="Accounts Payable and Accrued Li" sheetId="16" state="visible" r:id="rId16"/>
    <sheet xmlns:r="http://schemas.openxmlformats.org/officeDocument/2006/relationships" name="Warranty Accruals" sheetId="17" state="visible" r:id="rId17"/>
    <sheet xmlns:r="http://schemas.openxmlformats.org/officeDocument/2006/relationships" name="Notes Payable"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tock Based Compensation" sheetId="21" state="visible" r:id="rId21"/>
    <sheet xmlns:r="http://schemas.openxmlformats.org/officeDocument/2006/relationships" name="Derivative Instruments"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Fair Value Measures" sheetId="26" state="visible" r:id="rId26"/>
    <sheet xmlns:r="http://schemas.openxmlformats.org/officeDocument/2006/relationships" name="Related Party Transactions"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Intangibles and Other Assets,_2" sheetId="31" state="visible" r:id="rId31"/>
    <sheet xmlns:r="http://schemas.openxmlformats.org/officeDocument/2006/relationships" name="Accounts Payable and Accrued _2" sheetId="32" state="visible" r:id="rId32"/>
    <sheet xmlns:r="http://schemas.openxmlformats.org/officeDocument/2006/relationships" name="Warranty Accrual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Derivative Instruments (Tables)" sheetId="36" state="visible" r:id="rId36"/>
    <sheet xmlns:r="http://schemas.openxmlformats.org/officeDocument/2006/relationships" name="Segment Information (Tables)" sheetId="37" state="visible" r:id="rId37"/>
    <sheet xmlns:r="http://schemas.openxmlformats.org/officeDocument/2006/relationships" name="Fair Value Measures (Tables)" sheetId="38" state="visible" r:id="rId38"/>
    <sheet xmlns:r="http://schemas.openxmlformats.org/officeDocument/2006/relationships" name="Interim Financial Statements - " sheetId="39" state="visible" r:id="rId39"/>
    <sheet xmlns:r="http://schemas.openxmlformats.org/officeDocument/2006/relationships" name="Revenue Recognition - Additiona" sheetId="40" state="visible" r:id="rId40"/>
    <sheet xmlns:r="http://schemas.openxmlformats.org/officeDocument/2006/relationships" name="Revenue Recognition - Summary o" sheetId="41" state="visible" r:id="rId41"/>
    <sheet xmlns:r="http://schemas.openxmlformats.org/officeDocument/2006/relationships" name="Revenue Recognition - Summary_2" sheetId="42" state="visible" r:id="rId42"/>
    <sheet xmlns:r="http://schemas.openxmlformats.org/officeDocument/2006/relationships" name="Acquisitions - Additional Infor" sheetId="43" state="visible" r:id="rId43"/>
    <sheet xmlns:r="http://schemas.openxmlformats.org/officeDocument/2006/relationships" name="Acquisitions - Preliminary Allo" sheetId="44" state="visible" r:id="rId44"/>
    <sheet xmlns:r="http://schemas.openxmlformats.org/officeDocument/2006/relationships" name="Inventories - Components of Inv" sheetId="45" state="visible" r:id="rId45"/>
    <sheet xmlns:r="http://schemas.openxmlformats.org/officeDocument/2006/relationships" name="Intangibles and Other Assets,_3" sheetId="46" state="visible" r:id="rId46"/>
    <sheet xmlns:r="http://schemas.openxmlformats.org/officeDocument/2006/relationships" name="Intangibles and Other Assets,_4" sheetId="47" state="visible" r:id="rId47"/>
    <sheet xmlns:r="http://schemas.openxmlformats.org/officeDocument/2006/relationships" name="Revolving Notes - Additional In" sheetId="48" state="visible" r:id="rId48"/>
    <sheet xmlns:r="http://schemas.openxmlformats.org/officeDocument/2006/relationships" name="Accounts Payable and Accrued _3" sheetId="49" state="visible" r:id="rId49"/>
    <sheet xmlns:r="http://schemas.openxmlformats.org/officeDocument/2006/relationships" name="Warranty Accruals - Warranty Ac" sheetId="50" state="visible" r:id="rId50"/>
    <sheet xmlns:r="http://schemas.openxmlformats.org/officeDocument/2006/relationships" name="Notes Payable - Additional Info"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Earnings Per Share - Reconcilia" sheetId="54" state="visible" r:id="rId54"/>
    <sheet xmlns:r="http://schemas.openxmlformats.org/officeDocument/2006/relationships" name="Earnings Per Share - Approach t" sheetId="55" state="visible" r:id="rId55"/>
    <sheet xmlns:r="http://schemas.openxmlformats.org/officeDocument/2006/relationships" name="Stock Based Compensation - Addi" sheetId="56" state="visible" r:id="rId56"/>
    <sheet xmlns:r="http://schemas.openxmlformats.org/officeDocument/2006/relationships" name="Derivative Instruments - Additi" sheetId="57" state="visible" r:id="rId57"/>
    <sheet xmlns:r="http://schemas.openxmlformats.org/officeDocument/2006/relationships" name="Derivative Instruments - Fair V" sheetId="58" state="visible" r:id="rId58"/>
    <sheet xmlns:r="http://schemas.openxmlformats.org/officeDocument/2006/relationships" name="Derivative Instruments - Effect" sheetId="59" state="visible" r:id="rId59"/>
    <sheet xmlns:r="http://schemas.openxmlformats.org/officeDocument/2006/relationships" name="Segment Information - Additiona" sheetId="60" state="visible" r:id="rId60"/>
    <sheet xmlns:r="http://schemas.openxmlformats.org/officeDocument/2006/relationships" name="Segment Information - Segments " sheetId="61" state="visible" r:id="rId61"/>
    <sheet xmlns:r="http://schemas.openxmlformats.org/officeDocument/2006/relationships" name="Segment Information - Reconcili" sheetId="62" state="visible" r:id="rId62"/>
    <sheet xmlns:r="http://schemas.openxmlformats.org/officeDocument/2006/relationships" name="Commitments and Contingencies -" sheetId="63" state="visible" r:id="rId63"/>
    <sheet xmlns:r="http://schemas.openxmlformats.org/officeDocument/2006/relationships" name="Fair Value Measures - Assets an" sheetId="64" state="visible" r:id="rId64"/>
    <sheet xmlns:r="http://schemas.openxmlformats.org/officeDocument/2006/relationships" name="Related Party Transactions - Ad" sheetId="65" state="visible" r:id="rId65"/>
  </sheets>
  <definedNames/>
  <calcPr calcId="124519" fullCalcOnLoad="1"/>
</workbook>
</file>

<file path=xl/sharedStrings.xml><?xml version="1.0" encoding="utf-8"?>
<sst xmlns="http://schemas.openxmlformats.org/spreadsheetml/2006/main" uniqueCount="521">
  <si>
    <t>Document and Entity Information - shares</t>
  </si>
  <si>
    <t>3 Months Ended</t>
  </si>
  <si>
    <t>Nov. 30, 2018</t>
  </si>
  <si>
    <t>Jan. 03, 2019</t>
  </si>
  <si>
    <t>Document Information [Line Items]</t>
  </si>
  <si>
    <t>Document Type</t>
  </si>
  <si>
    <t>10-Q</t>
  </si>
  <si>
    <t>Amendment Flag</t>
  </si>
  <si>
    <t>false</t>
  </si>
  <si>
    <t>Document Period End Date</t>
  </si>
  <si>
    <t>Nov. 30,
		2018</t>
  </si>
  <si>
    <t>Document Fiscal Year Focus</t>
  </si>
  <si>
    <t>Document Fiscal Period Focus</t>
  </si>
  <si>
    <t>Q1</t>
  </si>
  <si>
    <t>Trading Symbol</t>
  </si>
  <si>
    <t>GBX</t>
  </si>
  <si>
    <t>Entity Registrant Name</t>
  </si>
  <si>
    <t>GREENBRIER COMPANIES INC</t>
  </si>
  <si>
    <t>Entity Central Index Key</t>
  </si>
  <si>
    <t>Current Fiscal Year End Date</t>
  </si>
  <si>
    <t>--08-31</t>
  </si>
  <si>
    <t>Entity Filer Category</t>
  </si>
  <si>
    <t>Large Accelerated Filer</t>
  </si>
  <si>
    <t>Entity Small Business</t>
  </si>
  <si>
    <t>Entity Emerging Growth Company</t>
  </si>
  <si>
    <t>Entity Common Stock, Shares Outstanding</t>
  </si>
  <si>
    <t>Consolidated Balance Sheets - USD ($) $ in Thousands</t>
  </si>
  <si>
    <t>Aug. 31, 2018</t>
  </si>
  <si>
    <t>Assets</t>
  </si>
  <si>
    <t>Cash and cash equivalents</t>
  </si>
  <si>
    <t>Restricted cash</t>
  </si>
  <si>
    <t>Accounts receivable, net</t>
  </si>
  <si>
    <t>Inventories</t>
  </si>
  <si>
    <t>Leased railcars for syndication</t>
  </si>
  <si>
    <t>Equipment on operating leases, net</t>
  </si>
  <si>
    <t>Property, plant and equipment, net</t>
  </si>
  <si>
    <t>Investment in unconsolidated affiliates</t>
  </si>
  <si>
    <t>Intangibles and other assets, net</t>
  </si>
  <si>
    <t>Goodwill</t>
  </si>
  <si>
    <t>Total assets</t>
  </si>
  <si>
    <t>Liabilities and Equity</t>
  </si>
  <si>
    <t>Revolving notes</t>
  </si>
  <si>
    <t>Accounts payable and accrued liabilities</t>
  </si>
  <si>
    <t>Deferred income taxes</t>
  </si>
  <si>
    <t>Deferred revenue</t>
  </si>
  <si>
    <t>Notes payable, net</t>
  </si>
  <si>
    <t>Commitments and contingencies (Note 16)</t>
  </si>
  <si>
    <t xml:space="preserve"> </t>
  </si>
  <si>
    <t>Contingently redeemable noncontrolling interest</t>
  </si>
  <si>
    <t>Greenbrier</t>
  </si>
  <si>
    <t>Preferred stock - without par value; 25,000 shares authorized; none outstanding</t>
  </si>
  <si>
    <t>Common stock - without par value; 50,000 shares authorized; 32,350 and 32,191 shares outstanding at November 30, 2018 and August 31, 2018</t>
  </si>
  <si>
    <t>Additional paid-in capital</t>
  </si>
  <si>
    <t>Retained earnings</t>
  </si>
  <si>
    <t>Accumulated other comprehensive loss</t>
  </si>
  <si>
    <t>Total equity - Greenbrier</t>
  </si>
  <si>
    <t>Noncontrolling interest</t>
  </si>
  <si>
    <t>Total equity</t>
  </si>
  <si>
    <t>Consolidated Balance Sheets (Parenthetical) - $ / shares</t>
  </si>
  <si>
    <t>Preferred stock, without par value</t>
  </si>
  <si>
    <t>Preferred stock, shares authorized</t>
  </si>
  <si>
    <t>Preferred stock, outstanding</t>
  </si>
  <si>
    <t>Common stock, without par value</t>
  </si>
  <si>
    <t>Common stock, shares authorized</t>
  </si>
  <si>
    <t>Common stock, shares outstanding</t>
  </si>
  <si>
    <t>Consolidated Statements of Income - USD ($) shares in Thousands, $ in Thousands</t>
  </si>
  <si>
    <t>Nov. 30, 2017</t>
  </si>
  <si>
    <t>Revenue</t>
  </si>
  <si>
    <t>Cost of revenue</t>
  </si>
  <si>
    <t>Margin</t>
  </si>
  <si>
    <t>Selling and administrative expense</t>
  </si>
  <si>
    <t>Net gain on disposition of equipment</t>
  </si>
  <si>
    <t>Earnings from operations</t>
  </si>
  <si>
    <t>Other costs</t>
  </si>
  <si>
    <t>Interest and foreign exchange</t>
  </si>
  <si>
    <t>Earnings before income taxes and earnings (loss) from unconsolidated affiliates</t>
  </si>
  <si>
    <t>Income tax expense</t>
  </si>
  <si>
    <t>Earnings before earnings (loss) from unconsolidated affiliates</t>
  </si>
  <si>
    <t>Earnings (loss) from unconsolidated affiliates</t>
  </si>
  <si>
    <t>Net earnings</t>
  </si>
  <si>
    <t>Net earnings attributable to noncontrolling interest</t>
  </si>
  <si>
    <t>Net earnings attributable to Greenbrier</t>
  </si>
  <si>
    <t>Basic earnings per common share:</t>
  </si>
  <si>
    <t>Diluted earnings per common share:</t>
  </si>
  <si>
    <t>[1]</t>
  </si>
  <si>
    <t>Weighted average common shares:</t>
  </si>
  <si>
    <t>Basic</t>
  </si>
  <si>
    <t>[2]</t>
  </si>
  <si>
    <t>Diluted</t>
  </si>
  <si>
    <t>Dividends declared per common share</t>
  </si>
  <si>
    <t>Manufacturing</t>
  </si>
  <si>
    <t>Wheels, Repair &amp; Parts</t>
  </si>
  <si>
    <t>Leasing &amp; Services</t>
  </si>
  <si>
    <t>Diluted earnings per share was calculated as follows:     Earnings before interest and debt issuance costs (net of tax) on convertible notes  Weighted average diluted common shares outstanding</t>
  </si>
  <si>
    <t>Restricted stock grants and restricted stock units that are considered participating securities, including some grants subject to certain performance criteria, are included in weighted average basic common shares outstanding when the Company is in a net earnings position.</t>
  </si>
  <si>
    <t>Consolidated Statements of Comprehensive Income - USD ($) $ in Thousands</t>
  </si>
  <si>
    <t>Other comprehensive income</t>
  </si>
  <si>
    <t>Translation adjustment</t>
  </si>
  <si>
    <t>Reclassification of derivative financial instruments recognized in net earnings</t>
  </si>
  <si>
    <t>Unrealized gain (loss) on derivative financial instruments</t>
  </si>
  <si>
    <t>Other (net of tax effect)</t>
  </si>
  <si>
    <t>Comprehensive income</t>
  </si>
  <si>
    <t>Comprehensive income attributable to noncontrolling interest</t>
  </si>
  <si>
    <t>Comprehensive income attributable to Greenbrier</t>
  </si>
  <si>
    <t>Net of tax effect of $0.2 million and $0.02 million for the three months ended November 30, 2018 and 2017.</t>
  </si>
  <si>
    <t>Net of tax effect of $0.9 million and $0.3 million for the three months ended November 30, 2018 and 2017.</t>
  </si>
  <si>
    <t>Consolidated Statements of Comprehensive Income (Parenthetical) - USD ($) $ in Thousands</t>
  </si>
  <si>
    <t>Reclassification of derivative financial instruments recognized in net earnings (loss), tax</t>
  </si>
  <si>
    <t>Unrealized loss on derivative financial instruments, tax</t>
  </si>
  <si>
    <t>Consolidated Statements of Equity - USD ($) shares in Thousands, $ in Thousands</t>
  </si>
  <si>
    <t>Total</t>
  </si>
  <si>
    <t>Contingently Redeemable Noncontrolling Interest</t>
  </si>
  <si>
    <t>Common Stock Shares</t>
  </si>
  <si>
    <t>Additional Paid-in Capital</t>
  </si>
  <si>
    <t>Retained Earnings</t>
  </si>
  <si>
    <t>Accumulated Other Comprehensive Income (Loss)</t>
  </si>
  <si>
    <t>Total Attributable to Greenbrier</t>
  </si>
  <si>
    <t>Attributable to Noncontrolling Interest</t>
  </si>
  <si>
    <t>Equity Excluding Contingently Redeemable Noncontrolling Interest [Member]</t>
  </si>
  <si>
    <t>Beginning balance at Aug. 31, 2017</t>
  </si>
  <si>
    <t>Ending Balance at Nov. 30, 2017</t>
  </si>
  <si>
    <t>Beginning balance (in shares) at Aug. 31, 2017</t>
  </si>
  <si>
    <t>Other comprehensive income, net</t>
  </si>
  <si>
    <t>Noncontrolling interest adjustments</t>
  </si>
  <si>
    <t>Joint venture partner distribution declared</t>
  </si>
  <si>
    <t>Investment by joint venture partner</t>
  </si>
  <si>
    <t>Restricted stock awards (net of cancellations) (in shares)</t>
  </si>
  <si>
    <t>Restricted stock awards (net of cancellations)</t>
  </si>
  <si>
    <t>Restricted stock amortization</t>
  </si>
  <si>
    <t>Cash dividends</t>
  </si>
  <si>
    <t>Ending Balance (in shares) at Nov. 30, 2017</t>
  </si>
  <si>
    <t>Beginning balance at Aug. 31, 2018</t>
  </si>
  <si>
    <t>Ending Balance at Nov. 30, 2018</t>
  </si>
  <si>
    <t>Beginning balance (in shares) at Aug. 31, 2018</t>
  </si>
  <si>
    <t>Unamortized restricted stock</t>
  </si>
  <si>
    <t>Ending Balance (in shares) at Nov. 30, 2018</t>
  </si>
  <si>
    <t>Cumulative effect adjustment due to adoption of ASU 2014-09 (See Note 1) | Accounting Standards Update 2014-09</t>
  </si>
  <si>
    <t>Consolidated Statements of Equity (Parenthetical) - $ / shares</t>
  </si>
  <si>
    <t>Cash dividend per share</t>
  </si>
  <si>
    <t>Consolidated Statements of Cash Flows - USD ($) $ in Thousands</t>
  </si>
  <si>
    <t>Cash flows from operating activities</t>
  </si>
  <si>
    <t>Adjustments to reconcile net earnings to net cash used in operating activities:</t>
  </si>
  <si>
    <t>Depreciation and amortization</t>
  </si>
  <si>
    <t>Accretion of debt discount</t>
  </si>
  <si>
    <t>Stock based compensation expense</t>
  </si>
  <si>
    <t>Other</t>
  </si>
  <si>
    <t>Decrease (increase) in assets:</t>
  </si>
  <si>
    <t>Increase (decrease) in liabilities:</t>
  </si>
  <si>
    <t>Net cash used in operating activities</t>
  </si>
  <si>
    <t>Cash flows from investing activities</t>
  </si>
  <si>
    <t>Proceeds from sales of assets</t>
  </si>
  <si>
    <t>Capital expenditures</t>
  </si>
  <si>
    <t>Investment in and advances to unconsolidated affiliates</t>
  </si>
  <si>
    <t>Cash distribution from joint ventures</t>
  </si>
  <si>
    <t>Net cash provided by (used in) investing activities</t>
  </si>
  <si>
    <t>Cash flows from financing activities</t>
  </si>
  <si>
    <t>Net change in revolving notes with maturities of 90 days or less</t>
  </si>
  <si>
    <t>Proceeds from issuance of notes payable</t>
  </si>
  <si>
    <t>Debt issuance costs</t>
  </si>
  <si>
    <t>Repayments of notes payable</t>
  </si>
  <si>
    <t>Cash distribution to joint venture partner</t>
  </si>
  <si>
    <t>Dividends</t>
  </si>
  <si>
    <t>Tax payments for net share settlement of restricted stock</t>
  </si>
  <si>
    <t>Net cash provided by (used in) financing activities</t>
  </si>
  <si>
    <t>Effect of exchange rate changes</t>
  </si>
  <si>
    <t>Decrease in cash and cash equivalents and restricted cash</t>
  </si>
  <si>
    <t>Cash and cash equivalents and restricted cash</t>
  </si>
  <si>
    <t>Beginning of period</t>
  </si>
  <si>
    <t>End of period</t>
  </si>
  <si>
    <t>Balance Sheet Reconciliation:</t>
  </si>
  <si>
    <t>Total cash, cash equivalents and restricted cash as presented above</t>
  </si>
  <si>
    <t>Cash paid during the period for</t>
  </si>
  <si>
    <t>Interest</t>
  </si>
  <si>
    <t>Income taxes, net</t>
  </si>
  <si>
    <t>Non-cash activity</t>
  </si>
  <si>
    <t>Transfer from Leased railcars for syndication and Inventories to Equipment on operating leases, net</t>
  </si>
  <si>
    <t>Capital expenditures accrued in Accounts payable and accrued liabilities</t>
  </si>
  <si>
    <t>Dividends declared and accrued in Accounts payable and accrued liabilities</t>
  </si>
  <si>
    <t>Interim Financial Statements</t>
  </si>
  <si>
    <t>Note 1 – Interim Financial Statements
The Condensed Consolidated Financial Statements of The Greenbrier
Companies, Inc. and its subsidiaries (Greenbrier or the Company) as
of November 30, 2018 and for the three months ended
November 30, 2018 and 2017 have been prepared to reflect all
adjustments (consisting of normal recurring accruals) that, in the
opinion of management, are necessary for a fair presentation of the
financial position, operating results and cash flows for the
periods indicated. The results of operations for the three months
ended November 30, 2018 are not necessarily indicative of the
results to be expected for the entire year ending August 31,
2019.
Certain notes and other information have been condensed or omitted
from the interim financial statements presented in this Quarterly
Report on Form 10-Q. 10-K.
Management Estimates –
Initial Adoption of Accounting Policies 2014-09, Revenue from
Contracts with Customers 2014-09).
In the first quarter of 2019, the Company adopted Accounting
Standard Update 2016-18, Restricted Cash 2016-18). beginning-of-period end-of-period 2016-18
Prospective Accounting Changes 2016-02, Leases 2016-02). 2016-02 right-of-use
In August 2017, the FASB issued Accounting Standards Update
2017-12, Derivatives and
Hedging: Targeted Improvements to Accounting for Hedging
Activities 2017-12). non-financial
Share Repurchase Program
The Company did not repurchase any shares during the three months
ended November 30, 2018. As of November 30, 2018, the
Company had cumulatively repurchased 3,206,226 shares for
approximately $137.0 million since October 2013 and had
$88.0 million available under the share repurchase
program.</t>
  </si>
  <si>
    <t>Revenue Recognition</t>
  </si>
  <si>
    <t>Note 2 – Revenue Recognition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Payment terms vary by segment and product type and are
generally due within normal commercial terms. The Company’s
contracts with customers may include multiple performance
obligations (e.g. railcars, maintenance, management services,
etc.). For such arrangements, the Company allocates revenues to
each performance obligation based on their relative standalone
selling price. The Company has disaggregated revenue from contracts
with customers into categories which describe the principal
activities from which the Company generates its revenues. See Note
14 - Segments for further disaggregated revenue information.
Manufacturing
Railcars are manufactured in accordance with contracts with
customers. The Company recognizes revenue upon its customers’
acceptance of the completed railcars at a specified delivery point.
From time to time, the Company enters into multi-year supply
agreements. Each railcar delivery is considered a distinct
performance obligation, such that the amounts that are recognized
as revenue following railcar delivery are generally not subject to
change.
The Company typically recognizes marine vessel manufacturing
revenue over time using the cost input method, based on progress
toward contract completion measured by actual costs incurred to
date in relation to the estimate of total expected costs. This
method best depicts the Company’s performance in completing
the construction of the marine vessel for the customer and is
consistent with the percentage of completion method used prior to
the adoption of the new revenue standard.
Wheels, Repair &amp; Parts
The Company operates a network of wheel, repair and parts shops in
North America that provide complete wheelset reconditioning and
railcar repair services.
Wheels revenue is recognized when wheelsets are shipped to the
customer or when consumed by customers in the case of consignment
arrangements. Parts revenue is recognized upon shipment of the
parts to the customers.
Repair revenue is typically recognized over time using the cost
input method, based on progress toward contract completion measured
by actual costs incurred to date in relation to the estimate of
total expected costs. This method best depicts the Company’s
performance in repairing the railcars for the customer. Repair
services are typically completed in less than 90 days.
Leasing &amp; Services
The Company owns a fleet of new and used cars which are leased to
third-party customers. Lease revenue is recognized over the
lease-term in the period in which it is earned in accordance with
ASC 840: Leases
Syndication transactions represent new and used railcars which have
been placed on lease to a customer and which the Company intends to
sell to an investor with the lease attached. At the time of such
sale, revenue and cost of revenue associated with railcars that the
Company has manufactured are recognized in the Manufacturing
segment; while revenue and cost of revenue associated with railcars
which were obtained from a third-party with the intent to resell
them and subsequently sold, are recognized in the
Leasing &amp; Services segment in accordance with ASC 840:
Leases
The Company enters into multi-year contracts to provide management
and maintenance services to customers for which revenue is
generally recognized ratably over the contract term as a
stand-ready obligation. Costs to fulfill these contracts are
recognized as incurred.
Contract balances
Contract assets primarily consist of unbilled receivables related
to marine vessel construction and repair services, for which the
respective contracts do not yet permit billing at the reporting
date. Contract liabilities primarily consist of customer
prepayments for manufacturing, maintenance, and other
management-type services, for which the Company has not yet
satisfied the related performance obligations.
The opening and closing balances of the Company’s contract
balances are as follows:
(in thousands)
Balance sheet classification September 1, November 30, $
Contract assets Inventories $ 7,228 $ 9,741 $ 2,513
Contract liabilities 1 Deferred revenue $ 41,250 $ 36,763 $ (4,487 )
1
Contract liabilities balance includes deferred revenue
within the scope of the new revenue standard.
For the three months ended November 30, 2018, the Company
recognized $5.3 million of revenue that was included in
Contract liabilities as of September 1, 2018.
Performance obligations
As of November 30, 2018, the Company has entered into
contracts with customers for which revenue has not yet been
recognized. The following table outlines estimated revenue related
to performance obligations wholly or partially unsatisfied, that
the Company anticipates will be recognized in future periods.
(in millions) November 30,
Revenue type 1
Manufacturing – Railcar Sales $ 2,011.8
Manufacturing – Railcars intended for syndication 2 $ 647.3
Manufacturing – Marine $ 55.9
Services $ 138.7
1
Unsatisfied performance obligation related to Wheels,
Repair &amp; Parts revenue is not material
2
Not within the scope of the new revenue standard
Based on current production schedules and existing contracts,
approximately $1.1 billion of the Railcar Sales amount is
expected to be recognized in the remainder of fiscal 2019 while the
remaining amount is expected in future periods. The table above
excludes estimated revenue to be recognized at the Company’s
Brazilian manufacturing operation, as they are accounted for under
the equity method.
Revenue amounts reflected in Railcars intended for syndication may
be syndicated to third parties or held in the Company’s fleet
depending on a variety of factors.
Marine revenue is expected to be recognized from 2019-2020 as
vessel construction is completed.
Services includes management and maintenance services of which
approximately 60% are expected to be performed from 2019-2024 and
the remaining amount ratably through 2037.</t>
  </si>
  <si>
    <t>Acquisitions</t>
  </si>
  <si>
    <t>Note 3 – Acquisitions
On August 20, 2018, the Company entered into a dissolution
agreement with Watco Companies, LLC, its previous joint venture
partner, to discontinue their GBW Railcar Services railcar repair
joint venture. Pursuant to the dissolution agreement, previously
operated Greenbrier repair shops and associated employees were
returned to the Company. Additionally, the dissolution agreement
provides that certain agreements entered into in connection with
the original creation of GBW in 2014 were terminated as of the
transaction date, including the leases of real and personal
property, service agreements, and certain employment-related
agreements. GBW will complete its cessation of activities in an
orderly manner in fiscal 2019.
As the assets received and liabilities assumed from GBW meet the
definition of a business, the Company has accounted for this
transaction as a business combination. The total net assets
acquired were approximately $56.8 million. Additionally, the
Company removed the book value of its remaining equity method
investment in, and note receivable due from, the joint venture. The
accumulated deficit reflected in GBW’s balance sheet as of
August 31, 2018 continues to be funded by the joint venture
partners. The Company has included this assumed liability within
the purchase price allocation in the table below.
For the three months ended November 30, 2018, the Repair
operations contributed by this acquisition generated revenues of
$23.9 million and a loss from operations of $1.4 million,
which are reported in the Company’s condensed consolidated
financial statements as part of the Wheels, Repair &amp; Parts
segment. The impact of the acquisition was not material to the
Company’s results of operations, therefore pro forma
financial information has not been included.
The preliminary allocation of the purchase price based on the fair
value of the net assets acquired was:
(in thousands)
Cash and cash equivalents $ 5,000
Accounts receivable, net 12,230
Inventories 18,106
Property, plant and equipment, net 16,748
Intangibles and other assets, net 9,200
Goodwill 7,863
Total assets acquired 69,147
Accounts payable and accrued liabilities 12,394
Total liabilities assumed 12,394
Net assets acquired $ 56,753
Certain liabilities in the table above are estimates and the
Company will adjust the purchase price allocation as they are
settled.</t>
  </si>
  <si>
    <t>Note 4 – Inventories
Inventories are valued at the lower of cost (first-in, first-out) Work-in-process
(In thousands) November 30, August 31,
Manufacturing supplies and raw materials $ 286,779 $ 278,726
Work-in-process 107,377 105,021
Finished goods 104,933 54,181
Excess and obsolete adjustment (6,516 ) (5,614 )
$ 492,573 $ 432,314</t>
  </si>
  <si>
    <t>Intangibles and Other Assets, net</t>
  </si>
  <si>
    <t>Note 5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In thousands) November 30, August 31,
Intangible assets subject to amortization:
Customer relationships $ 72,625 $ 72,521
Accumulated amortization (44,687 ) (43,576 )
Other intangibles 15,925 16,300
Accumulated amortization (7,167 ) (6,400 )
36,696 38,845
Intangible assets not subject to amortization 4,970 5,115
Prepaid and other assets 20,018 18,935
Nonqualified savings plan investments 26,992 26,299
Revolving notes issuance costs, net 3,632 1,824
Assets held for sale 3,650 3,650
Total Intangible and other assets, net $ 95,958 $ 94,668
Amortization expense was $1.9 million and $1.4 million
for the three months ended November 30, 2018 and 2017,
respectively. Amortization expense for the years ending
August 31, 2019, 2020, 2021, 2022 and 2023 is expected to be
$5.8 million, $5.1 million, $5.1 million,
$3.7 million and $3.5 million, respectively.</t>
  </si>
  <si>
    <t>Revolving Notes</t>
  </si>
  <si>
    <t>Note 6 – Revolving Notes
Senior secured credit facilities, consisting of three components,
aggregated to $689.0 million as of November 30, 2018.
As of November 30, 2018, a $600.0 million revolving line
of credit, maturing September 2023,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1.50% or Prime plus 0.50%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
As of November 30, 2018, lines of credit totaling
$39.0 million secured by certain of the Company’s
European assets, with variable rates that range from Warsaw
Interbank Offered Rate (WIBOR) plus 1.1% to WIBOR plus 1.3% and
Euro Interbank Offered Rate (EURIBOR) plus 1.1%, were available for
working capital needs of the European manufacturing operation.
European credit facilities are continually being renewed.
Currently, these European credit facilities have maturities that
range from February 2019 through September 2020.
As of November 30, 2018, the Company’s Mexican railcar
manufacturing joint venture had two lines of credit totaling
$50.0 million. The first line of credit provides up to
$30.0 million and is fully guaranteed by the Company and its
joint venture partner. Advances under this facility bear interest
at LIBOR plus 2.0%. The Mexican railcar manufacturing joint venture
will be able to draw against this facility through January 2019 and
the line of credit is currently in the process of being renewed.
The second line of credit provides up to $20.0 million, of
which the Company and its joint venture partner have each
guaranteed 50%. Advances under this facility bear interest at LIBOR
plus 2.0%. The Mexican railcar manufacturing joint venture will be
able to draw amounts available under this facility through July
2019.
As of November 30, 2018, outstanding commitments under the
senior secured credit facilities consisted of $72.4 million in
letters of credit under the North American credit facility and
$22.2 million outstanding under the European credit
facilities.
As of August 31, 2018, outstanding commitments under the
senior secured credit facilities consisted of $72.2 million in
letters of credit under the North American credit facility and
$27.7 million outstanding under the European credit
facilities.</t>
  </si>
  <si>
    <t>Accounts Payable and Accrued Liabilities</t>
  </si>
  <si>
    <t>Note 7 – Accounts Payable and Accrued Liabilities
(In thousands) November 30, August 31,
Trade payables $ 224,059 $ 226,405
Other accrued liabilities 78,726 73,273
Accrued payroll and related liabilities 87,182 105,111
Accrued warranty 26,264 27,395
Income taxes payable 11,438 4,771
Other 10,635 12,902
$ 438,304 $ 449,857</t>
  </si>
  <si>
    <t>Warranty Accruals</t>
  </si>
  <si>
    <t>Note 8 – Warranty Accruals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accruals, included in Accounts payable and
accrued liabilities on the Consolidated Balance Sheets, are
reviewed periodically and updated based on warranty trends and
expirations of warranty periods.
Warranty accrual activity:
Three Months Ended
(In thousands) 2018 2017
Balance at beginning of period $ 27,395 $ 20,737
Charged to cost of revenue, net 1,441 1,953
Payments (2,184 ) (751 )
Currency translation effect (388 ) 13
Balance at end of period $ 26,264 $ 21,952</t>
  </si>
  <si>
    <t>Notes Payable</t>
  </si>
  <si>
    <t>Note 9 – Notes Payable
In September 2018, the Company refinanced approximately
$170 million of existing senior term debt, due in March 2020,
secured by a pool of leased railcars with new 5-year</t>
  </si>
  <si>
    <t>Accumulated Other Comprehensive Loss</t>
  </si>
  <si>
    <t>Note 10 – Accumulated Other Comprehensive Loss
Accumulated other comprehensive loss, net of tax effect as
appropriate, consisted of the following:
(In thousands) Unrealized Foreign Other Accumulated
Balance, August 31, 2018 $ (431 ) $ (21,506 ) $ (1,429 ) $ (23,366 )
Other comprehensive loss before reclassifications (2,302 ) (3,916 ) (230 ) (6,448 )
Amounts reclassified from Accumulated other comprehensive loss 469
—
— 469
Balance, November 30, 2018 $ (2,264 ) $ (25,422 ) $ (1,659 ) $ (29,345 )
The amounts reclassified out of Accumulated other comprehensive
loss into the Consolidated Statements of Income, with presentation
location, were as follows:
(In
thousands)
Three Months Ended
Financial Statement Location
2018 2017
(Gain) loss on derivative financial instruments:
Foreign exchange contracts $ 488 $ (511 ) Revenue and Cost of revenue
Interest rate swap contracts 144 167 Interest and foreign
exchange
632 (344 ) Total before tax
(163 ) 16 Tax expense
$ 469 $ (328 ) Net of tax</t>
  </si>
  <si>
    <t>Earnings Per Share</t>
  </si>
  <si>
    <t>Note 11 – Earnings Per Share
The shares used in the computation of basic and diluted earnings
per common share are reconciled as follows:
(In thousands)
Three Months Ended
2018 2017
Weighted average basic common shares outstanding (1) 32,640 29,332
Dilutive effect of 2018 Convertible notes (2)
— 3,331
Dilutive effect of 2024 Convertible notes (3)
—
—
Dilutive effect of restricted stock units (4) 453 33
Weighted average diluted common shares outstanding 33,093 32,696
(1)
Restricted stock grants and restricted stock units
that are considered participating securities, including some grants
subject to certain performance criteria, are included in weighted
average basic common shares outstanding when the Company is in a
net earnings position.
(2)
The dilutive effect of the 2018 Convertible notes was
included for the three months ended November 30, 2017 as they
were considered dilutive under the “if converted”
method as further discussed below. The 2018 Convertible notes
matured on April 1, 2018.
(3)
The dilutive effect of the 2024 Convertible notes was
excluded for the three months ended November 30, 2018 and 2017
as the average stock price was less than the applicable conversion
price and therefore was considered anti-dilutive.
(4)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
Diluted EPS is calculated using the more dilutive of two
approaches. The first approach includes the dilutive effect, using
the treasury stock method, associated with shares underlying the
2024 Convertible notes, restricted stock units that are not
considered participating securities and performance based
restricted stock units subject to performance criteria, for which
actual levels of performance above target have been achieved. The
second approach supplements the first by including the “if
converted” effect of the 2018 Convertible notes during the
periods in which they were outstanding. Under the “if
converted” method, debt issuance and interest costs, both net
of tax, associated with the convertible notes are added back to net
earnings and the share count is increased by the shares underlying
the convertible notes. The 2024 Convertible notes are included in
the calculation of both approaches using the treasury stock method
when the average stock price is greater than the applicable
conversion price.
Three Months Ended
2018 2017
Net earnings attributable to Greenbrier $ 17,956 $ 26,253
Add back:
Interest and debt issuance costs on the 2018 Convertible notes, net
of tax n/a 733
Earnings before interest and debt issuance costs on 2018
Convertible Notes n/a $ 26,986
Weighted average diluted common shares outstanding 33,093 32,696
Diluted earnings per share (1) $ 0.54 $ 0.83
(1)
Diluted earnings per share was calculated as
follows:
Earnings before interest and debt issuance costs (net of tax) on
convertible notes
Weighted average diluted common shares outstanding</t>
  </si>
  <si>
    <t>Stock Based Compensation</t>
  </si>
  <si>
    <t>Note 12 – Stock Based Compensation
The value of stock based compensation awards is amortized as
compensation expense from the date of grant through the earlier of
the vesting period or in some instances the recipient’s
eligible retirement date. Stock based compensation expense consists
of restricted stock units, restricted stock and phantom stock units
awards.
Stock based compensation expense was $3.2 million for the
three months ended November 30, 2018 and $5.9 million for
the three months ended November 30, 2017. Compensation expense
is recorded in Selling and administrative expense and Cost of
revenue on the Consolidated Statements of Income.</t>
  </si>
  <si>
    <t>Derivative Instruments</t>
  </si>
  <si>
    <t>Note 13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November 30, 2018 exchange rates, forward exchange
contracts for the purchase of Polish Zlotys and the sale of Euros;
the purchase of Mexican Pesos and the sale of U.S. Dollars; and for
the purchase of U.S. Dollars and the sale of Saudi Riyals
aggregated to $139.8 million. The fair value of the contracts
is included on the Consolidated Balance Sheets as Accounts payable
and accrued liabilities when there is a loss, or as Accounts
receivable, net when there is a gain. As the contracts mature at
various dates through March 2021,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November 30, 2018
exchange rates, approximately $2.4 million would be
reclassified to revenue or cost of revenue in the next year.
At November 30, 2018, an interest rate swap agreement maturing
in September 2023 had a notional amount of $112.5 million. The
fair value of the contract is included on the Consolidated Balance
Sheets in Accounts payable and accrued liabilities when there is a
loss, or in Accounts receivable, net when there is a gain. As
interest expense on the underlying debt is recognized, amounts
corresponding to the interest rate swap are reclassified from
Accumulated other comprehensive loss and charged or credited to
interest expense. At November 30, 2018 interest rates,
approximately $0.8 million would be reclassified to interest
expense in the next year.
Fair Values of Derivative Instruments
Asset Derivatives
Liability Derivatives
November 30, August 31, November 30, August 31,
(In thousands)
Balance sheet location Fair Fair
Balance sheet location Fair Fair
Derivatives designated as hedging instruments
Foreign forward exchange contracts
Accounts receivable, net $ 755 $ 700
Accounts payable and accrued liabilities $ 1,857 $ 1,211
Interest rate swap contracts
Accounts receivable, net
— 781
Accounts payable and accrued liabilities 790 1
$ 755 $ 1,481 $ 2,647 $ 1,212
Derivatives not designated as hedging instruments
Foreign forward exchange contracts
Accounts receivable, net $ 144 $ 76
Accounts payable and accrued liabilities $ 46 $ 354
Interest rate swap contracts
Accounts receivable, net
—
—
Accounts payable and accrued liabilities 105 —
$ 144 $ 76 $ 151 $ 354
The Effect of Derivative Instruments on the
Statements of Income
Derivatives in cash flow hedging relationships
Location of gain (loss) recognized in income on derivatives Gain (loss)
2018 2017
Foreign forward exchange contract
Interest and foreign exchange $ 380 $ 380
Interest rate swap contracts
Interest and foreign exchange
— (17 )
$ 380 $ 363
Derivatives in cash flow
hedging relationships Gain (loss)
Location of gain (loss) into income Gain (loss)
Location of gain (loss) on
Gain (loss) recognized on
2018 2017 2018 2017 2018 2017
Foreign forward exchange contracts $ 72 $ 730 Revenue $ (256 ) $ 710 Revenue $ 262 $ 56
Foreign forward exchange contracts (1,495 ) (354 ) Cost of revenue (232 ) (199 ) Cost of revenue 389 82
Interest rate swap contracts (1,773 ) 771 Interest and foreign exchange (144 ) (167 ) Interest and foreign exchange (47 )
—
$ (3,196 ) $ 1,147 $ (632 ) $ 344 $ 604 $ 138</t>
  </si>
  <si>
    <t>Segment Information</t>
  </si>
  <si>
    <t>Note 14 – Segment Information
The Company operates in three reportable segments: Manufacturing;
Wheels, Repair &amp; Parts; and Leasing &amp; Services.
Prior to August 20, 2018, the Company operated in four
reportable segments: Manufacturing; Wheels, Repair &amp;
Parts; Leasing &amp; Services; and GBW Joint Venture. On
August 20, 2018 the Company entered into an agreement with its
joint venture partner to discontinue the GBW railcar repair joint
venture, which resulted in 12 repair shops returned to the Company.
Beginning on August 20, 2018, the GBW Joint Venture is no
longer considered a reportable segment.
The accounting policies of the segments are described in the
summary of significant accounting policies in the Consolidated
Financial Statements contained in the Company’s 2018 Annual
Report on Form 10-K
The information in the following table is derived directly from the
segments’ internal financial reports used for corporate
management purposes. The results of operations for the GBW Joint
Venture are not reflected in the tables below as the investment was
accounted for under the equity method of accounting.
For the three months ended November 30, 2018:
Revenue Earnings (loss) from operations
(In thousands) External Intersegment Total External Intersegment Total
Manufacturing $ 471,789 $ 6,201 $ 477,990 $ 36,855 $ 433 $ 37,288
Wheels, Repair &amp; Parts 108,543 15,981 124,524 3,247 312 3,559
Leasing &amp; Services 24,191 5,999 30,190 17,513 5,452 22,965
Eliminations
— (28,181 ) (28,181 )
— (6,197 ) (6,197 )
Corporate
—
—
— (21,161 )
— (21,161 )
$ 604,523 $
— $ 604,523 $ 36,454 $
— $ 36,454
For the three months ended November 30,
2017:
Revenue Earnings (loss) from operations
(In thousands) External Intersegment Total External Intersegment Total
Manufacturing $ 451,485 $ 16,804 $ 468,289 $ 52,969 $ 4,186 $ 57,155
Wheels, Repair &amp; Parts 78,011 7,732 85,743 2,418 748 3,166
Leasing &amp; Services 30,039 1,605 31,644 28,190 1,372 29,562
Eliminations
— (26,141 ) (26,141 )
— (6,306 ) (6,306 )
Corporate
—
—
— (22,135 )
— (22,135 )
$ 559,535 $
— $ 559,535 $ 61,442 $
— $ 61,442
Total assets
November 30, August 31,
(In thousands) 2018 2018
Manufacturing $ 998,820 $ 1,020,757
Wheels, Repair &amp; Parts 322,525 306,756
Leasing &amp; Services 691,389 578,818
Unallocated 502,390 559,133
$ 2,515,124 $ 2,465,464
Reconciliation of Earnings from operations to Earnings before
income tax and earnings (loss) from unconsolidated affiliates:
Three Months Ended
(In thousands) 2018 2017
Earnings from operations $ 36,454 $ 61,442
Interest and foreign exchange 4,404 7,020
Earnings before income tax and earnings (loss) from unconsolidated
affiliates $ 32,050 $ 54,422</t>
  </si>
  <si>
    <t>Income Taxes</t>
  </si>
  <si>
    <t>Note 15 – Income
Taxes
The Company recognized the income tax effects of the Tax Cuts and
Jobs Act (Tax Act) in accordance with Staff Accounting Bulletin
No. 118 (SAB 118), which required the financial results to
reflect effects for which the accounting is complete and those
which are provisional. Provisional effects were adjusted during the
measurement period determined under SAB 118 based on ongoing
analysis of data, tax positions and regulatory guidance. The
accounting was considered complete as of November 30, 2018.
There were no material adjustments made to the provisional effects
during the three months ended November 30, 2018.
The Tax Act also made other significant changes to U.S. federal
income tax laws, including a global intangible low-taxed</t>
  </si>
  <si>
    <t>Commitments and Contingencies</t>
  </si>
  <si>
    <t>Note 16 – Commitments and
Contingencies
Portland Harbor Superfund Site
The Company’s Portland, Oregon manufacturing facility is
located adjacent to the Willamette River. 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Ten private and public entities, including
the Company (the Lower Willamette Group or LWG), signed an
Administrative Order on Consent (AOC) to perform a remedial
investigation/feasibility study (RI/FS) of the Portland Harbor Site
under EPA oversight, and several additional entities have not
signed such consent, but nevertheless contributed money to the
effort. The EPA-mandated 17-year 17-year
Separate from the process described above, which focused on the
type of remediation to be performed at the Portland Harbor Site and
the schedule for such remediation, 83 parties, including the State
of Oregon and the federal government, entered into a non-judicial Arkema Inc. et al v. A &amp; C Foundry Products,
Inc. et al #3:09-cv-453-PK.
The EPA’s January 6, 2017 ROD identifies a clean-up -30% 2-year clean-up clean-up
The ROD does not address responsibility for the costs of
clean-up, pre-remedial
On January 30, 2017 the Confederated Tribes and Bands of
Yakama Nation sued 33 parties including the Company as well as the
United States and the State of Oregon for costs it incurred in
assessing alleged natural resource damages to the Columbia River
from contaminants deposited in Portland Harbor. Confederated
Tribes and Bands of the Yakama Nation v. Air Liquide America Corp.,
et al., 3i17-CV-00164-SB.
Oregon Department of Environmental Quality (DEQ) Regulation of
Portland Manufacturing Operations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The
Company has also signed an Order on Consent with the DEQ to
finalize the investigation of potential onsite sources of
contamination that may have a release pathway to the Willamette
River. Interim precautionary measures are also required in the
order and the Company is discussing with the DEQ potential remedial
actions which may be required. The Company’s aggregate
expenditure has not been material, however the Company could incur
significant expenses for remediation. Some or all of any such
outlay may be recoverable from other responsible parties.
Other Litigation, Commitments and Contingencies
From time to time, Greenbrier is involved as a defendant in
litigation in the ordinary course of business, the outcomes of
which cannot be predicted with certainty. While the ultimate
outcome of such legal proceedings cannot be determined at this
time, the Company believes that the resolution of pending
litigation will not have a material adverse effect on the
Company’s Consolidated Financial Statements.
As of November 30, 2018, the Company had outstanding letters
of credit aggregating $72.4 million associated with
performance guarantees, facility leases and workers compensation
insurance.
As of November 30, 2018, the Company had a $10.0 million
note receivable from Amsted-Maxion Cruzeiro, its unconsolidated
Brazilian castings and components manufacturer and a
$19.5 million note receivable balance from Greenbrier-Maxion,
its unconsolidated Brazilian railcar manufacturer. These note
receivables are included on the Consolidated Balance Sheet in
Accounts receivable, net. In the future, the Company may make loans
to or provide guarantees for Amsted-Maxion Cruzeiro or
Greenbrier-Maxion.</t>
  </si>
  <si>
    <t>Fair Value Measures</t>
  </si>
  <si>
    <t xml:space="preserve">Note 17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November 30, 2018 were:
(In thousands) Total Level 1 Level 2 (1) Level 3
Assets:
Derivative financial instruments $ 899 $
— $ 899 $
—
Nonqualified savings plan investments 26,992 26,992
—
—
Cash equivalents 126,886 126,886
—
—
$ 154,777 $ 153,878 $ 899 $
—
Liabilities:
Derivative financial instruments $ 2,798 $
— $ 2,798 $
—
(1)
Level 2 assets and liabilities include derivative
financial instruments that are valued based on observable inputs.
See Note 13 - Derivative Instruments for further discussion.
Assets and liabilities measured at fair value on a recurring basis
as of August 31, 2018 were:
(In thousands) Total Level 1 Level 2 Level 3
Assets:
Derivative financial instruments $ 1,557 $
— $
1,557 $
—
Nonqualified savings plan investments 26,299 26,299
—
—
Cash equivalents 126,430 126,430
—
—
$ 154,286 $ 152,729 $ 1,557 $
—
Liabilities:
Derivative financial instruments $ 1,566 $
— $ 1,566 $
— </t>
  </si>
  <si>
    <t>Related Party Transactions</t>
  </si>
  <si>
    <t>Note 18 – Related Party Transactions
In June 2017, the Company purchased a 40% interest in the common
equity of an entity that buys and sells railcar assets that are
leased to third parties. The railcars sold to this leasing
warehouse are principally built by Greenbrier. The Company accounts
for this leasing warehouse investment under the equity method of
accounting. As of November 30, 2018, the carrying amount of
the investment was $5.5 million which is classified in
Investment in unconsolidated affiliates in the Consolidated Balance
Sheet. Upon sale of railcars to this entity from Greenbrier, 60% of
the related revenue and margin is recognized and 40% is deferred
until the railcars are ultimately sold by the entity. During the
three months ended November 30, 2018, the Company recognized
$4 million in revenue associated with railcars sold out of the
leasing warehouse. The Company also provides administrative and
remarketing services to this entity and earns management fees for
these services which were immaterial for the three months ended
November 30, 2018.
As of November 30, 2018, the Company had a $10.0 million
note receivable from Amsted-Maxion Cruzeiro, its unconsolidated
Brazilian castings and components manufacturer and a
$19.5 million note receivable balance from Greenbrier-Maxion,
its unconsolidated Brazilian railcar manufacturer. These note
receivables are included on the Consolidated Balance Sheet in
Accounts receivable, net.</t>
  </si>
  <si>
    <t>Revenue Recognition (Tables)</t>
  </si>
  <si>
    <t>Summary of Contract Balances</t>
  </si>
  <si>
    <t>The opening and closing balances of the Company’s contract
balances are as follows:
(in thousands)
Balance sheet classification September 1, November 30, $
Contract assets Inventories $ 7,228 $ 9,741 $ 2,513
Contract liabilities 1 Deferred revenue $ 41,250 $ 36,763 $ (4,487 )
1
Contract liabilities balance includes deferred revenue
within the scope of the new revenue standard.</t>
  </si>
  <si>
    <t>Summary of Estimated Revenue Related to Performance Obligations Wholly or Partially Unsatisfied</t>
  </si>
  <si>
    <t>The following table outlines estimated revenue related to
performance obligations wholly or partially unsatisfied, that the
Company anticipates will be recognized in future periods.
(in millions) November 30,
Revenue type 1
Manufacturing – Railcar Sales $ 2,011.8
Manufacturing – Railcars intended for syndication 2 $ 647.3
Manufacturing – Marine $ 55.9
Services $ 138.7
1
Unsatisfied performance obligation related to Wheels,
Repair &amp; Parts revenue is not material
2
Not within the scope of the new revenue standard</t>
  </si>
  <si>
    <t>Acquisitions (Tables)</t>
  </si>
  <si>
    <t>GBW Railcar Services LLC</t>
  </si>
  <si>
    <t>Preliminary Allocation of Purchase Price Based on Fair Value of Net Assets Acquired</t>
  </si>
  <si>
    <t>The preliminary allocation of the purchase price based on the fair
value of the net assets acquired was:
(in thousands)
Cash and cash equivalents $ 5,000
Accounts receivable, net 12,230
Inventories 18,106
Property, plant and equipment, net 16,748
Intangibles and other assets, net 9,200
Goodwill 7,863
Total assets acquired 69,147
Accounts payable and accrued liabilities 12,394
Total liabilities assumed 12,394
Net assets acquired $ 56,753</t>
  </si>
  <si>
    <t>Inventories (Tables)</t>
  </si>
  <si>
    <t>Components of Inventories</t>
  </si>
  <si>
    <t>The following table summarizes the Company’s inventory
balance:
(In thousands) November 30, August 31,
Manufacturing supplies and raw materials $ 286,779 $ 278,726
Work-in-process 107,377 105,021
Finished goods 104,933 54,181
Excess and obsolete adjustment (6,516 ) (5,614 )
$ 492,573 $ 432,314</t>
  </si>
  <si>
    <t>Intangibles and Other Assets, net (Tables)</t>
  </si>
  <si>
    <t>Identifiable Intangible and Other Assets</t>
  </si>
  <si>
    <t>The following table summarizes the Company’s identifiable
intangible and other assets balance:
(In thousands) November 30, August 31,
Intangible assets subject to amortization:
Customer relationships $ 72,625 $ 72,521
Accumulated amortization (44,687 ) (43,576 )
Other intangibles 15,925 16,300
Accumulated amortization (7,167 ) (6,400 )
36,696 38,845
Intangible assets not subject to amortization 4,970 5,115
Prepaid and other assets 20,018 18,935
Nonqualified savings plan investments 26,992 26,299
Revolving notes issuance costs, net 3,632 1,824
Assets held for sale 3,650 3,650
Total Intangible and other assets, net $ 95,958 $ 94,668</t>
  </si>
  <si>
    <t>Accounts Payable and Accrued Liabilities (Tables)</t>
  </si>
  <si>
    <t>(In thousands) November 30, August 31,
Trade payables $ 224,059 $ 226,405
Other accrued liabilities 78,726 73,273
Accrued payroll and related liabilities 87,182 105,111
Accrued warranty 26,264 27,395
Income taxes payable 11,438 4,771
Other 10,635 12,902
$ 438,304 $ 449,857</t>
  </si>
  <si>
    <t>Warranty Accruals (Tables)</t>
  </si>
  <si>
    <t>Warranty Accrual Activity</t>
  </si>
  <si>
    <t>Warranty accrual activity:
Three Months Ended
(In thousands) 2018 2017
Balance at beginning of period $ 27,395 $ 20,737
Charged to cost of revenue, net 1,441 1,953
Payments (2,184 ) (751 )
Currency translation effect (388 ) 13
Balance at end of period $ 26,264 $ 21,952</t>
  </si>
  <si>
    <t>Accumulated Other Comprehensive Loss (Tables)</t>
  </si>
  <si>
    <t>Components of Accumulated Other Comprehensive Loss, Net of Tax</t>
  </si>
  <si>
    <t>Accumulated other comprehensive loss, net of tax effect as
appropriate, consisted of the following:
(In thousands) Unrealized Foreign Other Accumulated
Balance, August 31, 2018 $ (431 ) $ (21,506 ) $ (1,429 ) $ (23,366 )
Other comprehensive loss before reclassifications (2,302 ) (3,916 ) (230 ) (6,448 )
Amounts reclassified from Accumulated other comprehensive loss 469
—
— 469
Balance, November 30, 2018 $ (2,264 ) $ (25,422 ) $ (1,659 ) $ (29,345 )</t>
  </si>
  <si>
    <t>Amounts Reclassified out of Accumulated Other Comprehensive Loss</t>
  </si>
  <si>
    <t>The amounts reclassified out of Accumulated other comprehensive
loss into the Consolidated Statements of Income, with presentation
location, were as follows:
(In
thousands)
Three Months Ended
Financial Statement Location
2018 2017
(Gain) loss on derivative financial instruments:
Foreign exchange contracts $ 488 $ (511 ) Revenue and Cost of revenue
Interest rate swap contracts 144 167 Interest and foreign
exchange
632 (344 ) Total before tax
(163 ) 16 Tax expense
$ 469 $ (328 ) Net of tax</t>
  </si>
  <si>
    <t>Earnings Per Share (Tables)</t>
  </si>
  <si>
    <t>Reconciliation of Shares Used in Computation of Basic and Diluted Earnings Per Common Share</t>
  </si>
  <si>
    <t>The shares used in the computation of basic and diluted earnings
per common share are reconciled as follows:
(In thousands)
Three Months Ended
2018 2017
Weighted average basic common shares outstanding (1) 32,640 29,332
Dilutive effect of 2018 Convertible notes (2)
— 3,331
Dilutive effect of 2024 Convertible notes (3)
—
—
Dilutive effect of restricted stock units (4) 453 33
Weighted average diluted common shares outstanding 33,093 32,696
(1)
Restricted stock grants and restricted stock units
that are considered participating securities, including some grants
subject to certain performance criteria, are included in weighted
average basic common shares outstanding when the Company is in a
net earnings position.
(2)
The dilutive effect of the 2018 Convertible notes was
included for the three months ended November 30, 2017 as they
were considered dilutive under the “if converted”
method as further discussed below. The 2018 Convertible notes
matured on April 1, 2018.
(3)
The dilutive effect of the 2024 Convertible notes was
excluded for the three months ended November 30, 2018 and 2017
as the average stock price was less than the applicable conversion
price and therefore was considered anti-dilutive.
(4)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si>
  <si>
    <t>Approach to Calculate Diluted Earning per Share</t>
  </si>
  <si>
    <t>Three Months Ended
2018 2017
Net earnings attributable to Greenbrier $ 17,956 $ 26,253
Add back:
Interest and debt issuance costs on the 2018 Convertible notes, net
of tax n/a 733
Earnings before interest and debt issuance costs on 2018
Convertible Notes n/a $ 26,986
Weighted average diluted common shares outstanding 33,093 32,696
Diluted earnings per share (1) $ 0.54 $ 0.83
(1)
Diluted earnings per share was calculated as
follows:
Earnings before interest and debt issuance costs (net of tax) on
convertible notes
Weighted average diluted common shares outstanding</t>
  </si>
  <si>
    <t>Derivative Instruments (Tables)</t>
  </si>
  <si>
    <t>Fair Values of Derivative Instruments</t>
  </si>
  <si>
    <t>Fair Values of Derivative Instruments
Asset Derivatives
Liability Derivatives
November 30, August 31, November 30, August 31,
(In thousands)
Balance sheet location Fair Fair
Balance sheet location Fair Fair
Derivatives designated as hedging instruments
Foreign forward exchange contracts
Accounts receivable, net $ 755 $ 700
Accounts payable and accrued liabilities $ 1,857 $ 1,211
Interest rate swap contracts
Accounts receivable, net
— 781
Accounts payable and accrued liabilities 790 1
$ 755 $ 1,481 $ 2,647 $ 1,212
Derivatives not designated as hedging instruments
Foreign forward exchange contracts
Accounts receivable, net $ 144 $ 76
Accounts payable and accrued liabilities $ 46 $ 354
Interest rate swap contracts
Accounts receivable, net
—
—
Accounts payable and accrued liabilities 105 —
$ 144 $ 76 $ 151 $ 354</t>
  </si>
  <si>
    <t>Effect of Derivative Instruments on the Statements of Income</t>
  </si>
  <si>
    <t>The Effect of Derivative Instruments on the
Statements of Income
Derivatives in cash flow hedging relationships
Location of gain (loss) recognized in income on derivatives Gain (loss)
2018 2017
Foreign forward exchange contract
Interest and foreign exchange $ 380 $ 380
Interest rate swap contracts
Interest and foreign exchange
— (17 )
$ 380 $ 363
Derivatives in cash flow
hedging relationships Gain (loss)
Location of gain (loss) into income Gain (loss)
Location of gain (loss) on
Gain (loss) recognized on
2018 2017 2018 2017 2018 2017
Foreign forward exchange contracts $ 72 $ 730 Revenue $ (256 ) $ 710 Revenue $ 262 $ 56
Foreign forward exchange contracts (1,495 ) (354 ) Cost of revenue (232 ) (199 ) Cost of revenue 389 82
Interest rate swap contracts (1,773 ) 771 Interest and foreign exchange (144 ) (167 ) Interest and foreign exchange (47 )
—
$ (3,196 ) $ 1,147 $ (632 ) $ 344 $ 604 $ 138</t>
  </si>
  <si>
    <t>Segment Information (Tables)</t>
  </si>
  <si>
    <t>Results of Operations</t>
  </si>
  <si>
    <t>For the three months ended November 30, 2018:
Revenue Earnings (loss) from operations
(In thousands) External Intersegment Total External Intersegment Total
Manufacturing $ 471,789 $ 6,201 $ 477,990 $ 36,855 $ 433 $ 37,288
Wheels, Repair &amp; Parts 108,543 15,981 124,524 3,247 312 3,559
Leasing &amp; Services 24,191 5,999 30,190 17,513 5,452 22,965
Eliminations
— (28,181 ) (28,181 )
— (6,197 ) (6,197 )
Corporate
—
—
— (21,161 )
— (21,161 )
$ 604,523 $
— $ 604,523 $ 36,454 $
— $ 36,454
For the three months ended November 30,
2017:
Revenue Earnings (loss) from operations
(In thousands) External Intersegment Total External Intersegment Total
Manufacturing $ 451,485 $ 16,804 $ 468,289 $ 52,969 $ 4,186 $ 57,155
Wheels, Repair &amp; Parts 78,011 7,732 85,743 2,418 748 3,166
Leasing &amp; Services 30,039 1,605 31,644 28,190 1,372 29,562
Eliminations
— (26,141 ) (26,141 )
— (6,306 ) (6,306 )
Corporate
—
—
— (22,135 )
— (22,135 )
$ 559,535 $
— $ 559,535 $ 61,442 $
— $ 61,442
Total assets
November 30, August 31,
(In thousands) 2018 2018
Manufacturing $ 998,820 $ 1,020,757
Wheels, Repair &amp; Parts 322,525 306,756
Leasing &amp; Services 691,389 578,818
Unallocated 502,390 559,133
$ 2,515,124 $ 2,465,464</t>
  </si>
  <si>
    <t>Reconciliation of Earnings from Operations to Earnings Before Income Tax and Earnings (Loss) from Unconsolidated Affiliates</t>
  </si>
  <si>
    <t>Reconciliation of Earnings from operations to Earnings before
income tax and earnings (loss) from unconsolidated affiliates:
Three Months Ended
(In thousands) 2018 2017
Earnings from operations $ 36,454 $ 61,442
Interest and foreign exchange 4,404 7,020
Earnings before income tax and earnings (loss) from unconsolidated
affiliates $ 32,050 $ 54,422</t>
  </si>
  <si>
    <t>Fair Value Measures (Tables)</t>
  </si>
  <si>
    <t>Assets and Liabilities Measured at Fair Value on Recurring Basis</t>
  </si>
  <si>
    <t xml:space="preserve">Assets and liabilities measured at fair value on a recurring basis
as of November 30, 2018 were:
(In thousands) Total Level 1 Level 2 (1) Level 3
Assets:
Derivative financial instruments $ 899 $
— $ 899 $
—
Nonqualified savings plan investments 26,992 26,992
—
—
Cash equivalents 126,886 126,886
—
—
$ 154,777 $ 153,878 $ 899 $
—
Liabilities:
Derivative financial instruments $ 2,798 $
— $ 2,798 $
—
(1)
Level 2 assets and liabilities include derivative
financial instruments that are valued based on observable inputs.
See Note 13 - Derivative Instruments for further discussion.
Assets and liabilities measured at fair value on a recurring basis
as of August 31, 2018 were:
(In thousands) Total Level 1 Level 2 Level 3
Assets:
Derivative financial instruments $ 1,557 $
— $
1,557 $
—
Nonqualified savings plan investments 26,299 26,299
—
—
Cash equivalents 126,430 126,430
—
—
$ 154,286 $ 152,729 $ 1,557 $
—
Liabilities:
Derivative financial instruments $ 1,566 $
— $ 1,566 $
— </t>
  </si>
  <si>
    <t>Interim Financial Statements - Additional Information (Detail) - USD ($)</t>
  </si>
  <si>
    <t>Sep. 01, 2018</t>
  </si>
  <si>
    <t>Jan. 31, 2019</t>
  </si>
  <si>
    <t>Accounting Standards Update 2014-09</t>
  </si>
  <si>
    <t>Equity, Class of Treasury Stock [Line Items]</t>
  </si>
  <si>
    <t>Increase to retained earnings</t>
  </si>
  <si>
    <t>Share Repurchase Program - 2013</t>
  </si>
  <si>
    <t>Remaining authorized repurchase amount</t>
  </si>
  <si>
    <t>Stock repurchased during period, shares</t>
  </si>
  <si>
    <t>Stock repurchase program total cost of repurchased shares</t>
  </si>
  <si>
    <t>Repurchase of common stock, shares</t>
  </si>
  <si>
    <t>Subsequent Event | Share Repurchase Program - 2013</t>
  </si>
  <si>
    <t>Revenue Recognition - Additional information (Detail) $ in Millions</t>
  </si>
  <si>
    <t>Nov. 30, 2018USD ($)</t>
  </si>
  <si>
    <t>Revenue From Contract With Customers [Line Items]</t>
  </si>
  <si>
    <t>Revenue recognized from contract with customers liability</t>
  </si>
  <si>
    <t>Railcar Sales</t>
  </si>
  <si>
    <t>Expected revenue recognized in the reminder of fiscal year</t>
  </si>
  <si>
    <t>Services</t>
  </si>
  <si>
    <t>Expected performance percentage</t>
  </si>
  <si>
    <t>60.00%</t>
  </si>
  <si>
    <t>Maximum</t>
  </si>
  <si>
    <t>Repair service period</t>
  </si>
  <si>
    <t>90 days</t>
  </si>
  <si>
    <t>Revenue Recognition - Summary of Contract Balances (Detail) - USD ($) $ in Thousands</t>
  </si>
  <si>
    <t>Contract with Customer Asset and Liability [Line Items]</t>
  </si>
  <si>
    <t>Change in contract assets</t>
  </si>
  <si>
    <t>Change in contract liabilities</t>
  </si>
  <si>
    <t>Contract assets</t>
  </si>
  <si>
    <t>Contract liabilities</t>
  </si>
  <si>
    <t>Revenue Recognition - Summary of Estimated Revenue Related to Performance Obligations (Detail) $ in Millions</t>
  </si>
  <si>
    <t>Revenue, Remaining Performance Obligation, Expected Timing of Satisfaction [Line Items]</t>
  </si>
  <si>
    <t>Revenue type 1</t>
  </si>
  <si>
    <t>Manufacturing | Railcar Sales</t>
  </si>
  <si>
    <t>Manufacturing | Railcars for Syndication</t>
  </si>
  <si>
    <t>Manufacturing | Marine</t>
  </si>
  <si>
    <t>Acquisitions - Additional Information (Detail) - USD ($) $ in Thousands</t>
  </si>
  <si>
    <t>Aug. 20, 2018</t>
  </si>
  <si>
    <t>Business Acquisition [Line Items]</t>
  </si>
  <si>
    <t>Net assets acquired</t>
  </si>
  <si>
    <t>Earnings (loss) from operations</t>
  </si>
  <si>
    <t>Repair Operations | Wheels, Repair &amp; Parts</t>
  </si>
  <si>
    <t>Acquisitions - Preliminary Allocation of Purchase Price Based on Fair Value of Net Assets Acquired (Detail) - USD ($) $ in Thousands</t>
  </si>
  <si>
    <t>Total assets acquired</t>
  </si>
  <si>
    <t>Total liabilities assumed</t>
  </si>
  <si>
    <t>Inventories - Components of Inventories (Detail) - USD ($) $ in Thousands</t>
  </si>
  <si>
    <t>Inventory [Line Items]</t>
  </si>
  <si>
    <t>Manufacturing supplies and raw materials</t>
  </si>
  <si>
    <t>Work-in-process</t>
  </si>
  <si>
    <t>Finished goods</t>
  </si>
  <si>
    <t>Excess and obsolete adjustment</t>
  </si>
  <si>
    <t>Intangibles and Other Assets, Net - Identifiable Intangible and Other Assets (Detail) - USD ($) $ in Thousands</t>
  </si>
  <si>
    <t>Intangibles and Other Assets by Major Class [Line Items]</t>
  </si>
  <si>
    <t>Finite-Lived Intangible Assets, Net, Total</t>
  </si>
  <si>
    <t>Intangible assets not subject to amortization</t>
  </si>
  <si>
    <t>Prepaid and other assets</t>
  </si>
  <si>
    <t>Nonqualified savings plan investments</t>
  </si>
  <si>
    <t>Revolving notes issuance costs, net</t>
  </si>
  <si>
    <t>Assets held for sale</t>
  </si>
  <si>
    <t>Total Intangible and other assets, net</t>
  </si>
  <si>
    <t>Customer Relationships</t>
  </si>
  <si>
    <t>Finite lived intangible assets gross</t>
  </si>
  <si>
    <t>Accumulated amortization</t>
  </si>
  <si>
    <t>Other Intangible Assets</t>
  </si>
  <si>
    <t>Intangibles and Other Assets, Net - Additional Information (Detail) - USD ($) $ in Millions</t>
  </si>
  <si>
    <t>Schedule of Intangible Assets Disclosure [Line Items]</t>
  </si>
  <si>
    <t>Amortization expense</t>
  </si>
  <si>
    <t>Future amortization expense, 2019</t>
  </si>
  <si>
    <t>Future amortization expense, 2020</t>
  </si>
  <si>
    <t>Future amortization expense, 2021</t>
  </si>
  <si>
    <t>Future amortization expense, 2022</t>
  </si>
  <si>
    <t>Future amortization expense, 2023</t>
  </si>
  <si>
    <t>Revolving Notes - Additional Information (Detail)</t>
  </si>
  <si>
    <t>1 Months Ended</t>
  </si>
  <si>
    <t>Sep. 30, 2018</t>
  </si>
  <si>
    <t>Nov. 30, 2018USD ($)CreditFacilityFacility</t>
  </si>
  <si>
    <t>Aug. 31, 2018USD ($)</t>
  </si>
  <si>
    <t>LIBOR</t>
  </si>
  <si>
    <t>Line of Credit Facility [Line Items]</t>
  </si>
  <si>
    <t>Debt instrument, percentage points added to the reference rate</t>
  </si>
  <si>
    <t>1.50%</t>
  </si>
  <si>
    <t>Prime Rate</t>
  </si>
  <si>
    <t>0.50%</t>
  </si>
  <si>
    <t>Senior Secured Credit Facilities, Consisting of 3 Components</t>
  </si>
  <si>
    <t>Number of senior secured credit facilities | CreditFacility</t>
  </si>
  <si>
    <t>Line of credit facility maximum capacity</t>
  </si>
  <si>
    <t>Letter of credit facility outstanding amount</t>
  </si>
  <si>
    <t>Revolving Line of Credit, 1st Component of Senior Secured Credit Facilities</t>
  </si>
  <si>
    <t>Line of credit maturity date</t>
  </si>
  <si>
    <t>2023-09</t>
  </si>
  <si>
    <t>Revolving Line of Credit, 1st Component of Senior Secured Credit Facilities | LIBOR</t>
  </si>
  <si>
    <t>Revolving Line of Credit, 1st Component of Senior Secured Credit Facilities | Prime Rate</t>
  </si>
  <si>
    <t>European Line of Credit, 2nd Component of Senior Secured Credit Facilities</t>
  </si>
  <si>
    <t>European Line of Credit, 2nd Component of Senior Secured Credit Facilities | Minimum</t>
  </si>
  <si>
    <t>2019-02</t>
  </si>
  <si>
    <t>European Line of Credit, 2nd Component of Senior Secured Credit Facilities | Maximum</t>
  </si>
  <si>
    <t>2020-09</t>
  </si>
  <si>
    <t>European Line of Credit, 2nd Component of Senior Secured Credit Facilities | WIBOR | Minimum</t>
  </si>
  <si>
    <t>1.10%</t>
  </si>
  <si>
    <t>European Line of Credit, 2nd Component of Senior Secured Credit Facilities | WIBOR | Maximum</t>
  </si>
  <si>
    <t>1.30%</t>
  </si>
  <si>
    <t>European Line of Credit, 2nd Component of Senior Secured Credit Facilities | EURIBOR</t>
  </si>
  <si>
    <t>Mexican Railcar Manufacturing Joint Venture Line of Credit, 3rd Component of Senior Secured Credit Facilities</t>
  </si>
  <si>
    <t>Number of lines of credits | Facility</t>
  </si>
  <si>
    <t>Mexican Railcar Manufacturing Joint Venture Line of Credit 1, 3rd Component of Senior Secured Credit Facilities</t>
  </si>
  <si>
    <t>Line of credit facility borrowings outstanding due period</t>
  </si>
  <si>
    <t>2019-01</t>
  </si>
  <si>
    <t>Mexican Railcar Manufacturing Joint Venture Line of Credit 1, 3rd Component of Senior Secured Credit Facilities | LIBOR</t>
  </si>
  <si>
    <t>2.00%</t>
  </si>
  <si>
    <t>Mexican Railcar Manufacturing Joint Venture Line of Credit 2, 3rd Component of Senior Secured Credit Facilities</t>
  </si>
  <si>
    <t>2019-07</t>
  </si>
  <si>
    <t>Joint venture partner each guaranteed percentage</t>
  </si>
  <si>
    <t>50.00%</t>
  </si>
  <si>
    <t>Mexican Railcar Manufacturing Joint Venture Line of Credit 2, 3rd Component of Senior Secured Credit Facilities | LIBOR</t>
  </si>
  <si>
    <t>Accounts Payable and Accrued Liabilities - Accounts Payable and Accrued Liabilities (Detail) - USD ($) $ in Thousands</t>
  </si>
  <si>
    <t>Aug. 31, 2017</t>
  </si>
  <si>
    <t>Accounts Payable and Accrued Liabilities [Line Items]</t>
  </si>
  <si>
    <t>Trade payables</t>
  </si>
  <si>
    <t>Other accrued liabilities</t>
  </si>
  <si>
    <t>Accrued payroll and related liabilities</t>
  </si>
  <si>
    <t>Accrued warranty</t>
  </si>
  <si>
    <t>Income taxes payable</t>
  </si>
  <si>
    <t>Warranty Accruals - Warranty Accruals Activity (Detail) - USD ($) $ in Thousands</t>
  </si>
  <si>
    <t>Product Liability Contingency [Line Items]</t>
  </si>
  <si>
    <t>Balance at beginning of period</t>
  </si>
  <si>
    <t>Charged to cost of revenue, net</t>
  </si>
  <si>
    <t>Payments</t>
  </si>
  <si>
    <t>Currency translation effect</t>
  </si>
  <si>
    <t>Balance at end of period</t>
  </si>
  <si>
    <t>Notes Payable - Additional Information (Detail) $ in Thousands</t>
  </si>
  <si>
    <t>Sep. 30, 2018USD ($)</t>
  </si>
  <si>
    <t>Debt Instrument [Line Items]</t>
  </si>
  <si>
    <t>Periodic payment</t>
  </si>
  <si>
    <t>Swap agreement interest rate</t>
  </si>
  <si>
    <t>Fixed interest rate</t>
  </si>
  <si>
    <t>2.99%</t>
  </si>
  <si>
    <t>Senior Term Debt</t>
  </si>
  <si>
    <t>Senior term debt</t>
  </si>
  <si>
    <t>5 Year Senior Term Debt</t>
  </si>
  <si>
    <t>Accumulated Other Comprehensive Loss - Components of Accumulated Other Comprehensive Loss, Net of Tax (Detail) $ in Thousands</t>
  </si>
  <si>
    <t>Accumulated Other Comprehensive Income (Loss) [Line Items]</t>
  </si>
  <si>
    <t>Beginning balance</t>
  </si>
  <si>
    <t>Other comprehensive loss before reclassifications</t>
  </si>
  <si>
    <t>Amounts reclassified from Accumulated other comprehensive loss</t>
  </si>
  <si>
    <t>Ending balance</t>
  </si>
  <si>
    <t>Unrealized (Gain) Loss on Derivative Financial Instruments</t>
  </si>
  <si>
    <t>Foreign Currency Translation Adjustment</t>
  </si>
  <si>
    <t>Accumulated Other Comprehensive Loss - Amounts Reclassified out of Accumulated Other Comprehensive Loss (Detail) - USD ($) $ in Thousands</t>
  </si>
  <si>
    <t>Reclassification Adjustment out of Accumulated Other Comprehensive Income on Derivatives [Line Items]</t>
  </si>
  <si>
    <t>Total before tax</t>
  </si>
  <si>
    <t>Tax expense</t>
  </si>
  <si>
    <t>Unrealized (Gain) Loss on Derivative Financial Instruments | Reclassification out of Accumulated Other Comprehensive loss</t>
  </si>
  <si>
    <t>Net of tax</t>
  </si>
  <si>
    <t>Unrealized (Gain) Loss on Derivative Financial Instruments | Reclassification out of Accumulated Other Comprehensive loss | Foreign Exchange Contracts</t>
  </si>
  <si>
    <t>Revenue and Cost of revenue</t>
  </si>
  <si>
    <t>Unrealized (Gain) Loss on Derivative Financial Instruments | Reclassification out of Accumulated Other Comprehensive loss | Interest rate swap contracts</t>
  </si>
  <si>
    <t>Earnings Per Share - Reconciliation of Shares Used in Computation of Basic and Diluted Earnings Per Common Share (Detail) - shares shares in Thousands</t>
  </si>
  <si>
    <t>Earnings Per Share Disclosure [Line Items]</t>
  </si>
  <si>
    <t>Weighted average basic common shares outstanding</t>
  </si>
  <si>
    <t>Dilutive effect of restricted stock units</t>
  </si>
  <si>
    <t>Weighted average diluted common shares outstanding</t>
  </si>
  <si>
    <t>2018 Senior Notes</t>
  </si>
  <si>
    <t>Dilutive effect of convertible notes</t>
  </si>
  <si>
    <t>[3]</t>
  </si>
  <si>
    <t>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si>
  <si>
    <t>The dilutive effect of the 2018 Convertible notes was included for the three months ended November 30, 2017 as they were considered dilutive under the "if converted" method as further discussed below. The 2018 Convertible notes matured on April 1, 2018.</t>
  </si>
  <si>
    <t>Earnings Per Share - Approach to Calculate Diluted Earning Per Share (Detail) - USD ($) $ / shares in Units, shares in Thousands, $ in Thousands</t>
  </si>
  <si>
    <t>Earnings Per Share, Diluted, by Common Class, Including Two Class Method [Line Items]</t>
  </si>
  <si>
    <t>Diluted earnings per share</t>
  </si>
  <si>
    <t>Interest and debt issuance costs on the 2018 Convertible notes, net of tax</t>
  </si>
  <si>
    <t>Earnings before interest and debt issuance costs on 2018 Convertible Notes</t>
  </si>
  <si>
    <t>Stock Based Compensation - Additional Information (Detail) - USD ($) $ in Thousands</t>
  </si>
  <si>
    <t>Share Based Compensation Arrangements By Share Based Payment Award Options [Line Items]</t>
  </si>
  <si>
    <t>Derivative Instruments - Additional Information (Detail)</t>
  </si>
  <si>
    <t>Foreign Exchange Contracts</t>
  </si>
  <si>
    <t>Derivative [Line Items]</t>
  </si>
  <si>
    <t>Aggregate derivative notional amount</t>
  </si>
  <si>
    <t>Amount reclassified to revenue or cost of revenue in the next year</t>
  </si>
  <si>
    <t>Interest rate swap contracts</t>
  </si>
  <si>
    <t>Maturity date</t>
  </si>
  <si>
    <t>Unrealized pre-tax gain (loss) that would be reclassified to interest expense in the next year</t>
  </si>
  <si>
    <t>Derivative Instruments - Fair Values of Derivative Instruments (Detail) - USD ($) $ in Thousands</t>
  </si>
  <si>
    <t>Derivatives, Fair Value [Line Items]</t>
  </si>
  <si>
    <t>Asset Derivatives</t>
  </si>
  <si>
    <t>Liability Derivatives</t>
  </si>
  <si>
    <t>Designated as Hedging Instrument</t>
  </si>
  <si>
    <t>Designated as Hedging Instrument | Foreign Exchange Contracts | Accounts Receivable</t>
  </si>
  <si>
    <t>Designated as Hedging Instrument | Foreign Exchange Contracts | Accounts Payable and Accrued Liabilities</t>
  </si>
  <si>
    <t>Designated as Hedging Instrument | Interest rate swap contracts | Accounts Receivable</t>
  </si>
  <si>
    <t>Designated as Hedging Instrument | Interest rate swap contracts | Accounts Payable and Accrued Liabilities</t>
  </si>
  <si>
    <t>Not Designated as Hedging Instrument</t>
  </si>
  <si>
    <t>Not Designated as Hedging Instrument | Foreign Exchange Contracts | Accounts Receivable</t>
  </si>
  <si>
    <t>Not Designated as Hedging Instrument | Foreign Exchange Contracts | Accounts Payable and Accrued Liabilities</t>
  </si>
  <si>
    <t>Not Designated as Hedging Instrument | Interest rate swap contracts | Accounts Payable and Accrued Liabilities</t>
  </si>
  <si>
    <t>Derivative Instruments - Effect of Derivative Instruments on Statements of Income (Detail) - Cash Flow Hedging - USD ($) $ in Thousands</t>
  </si>
  <si>
    <t>Derivative Instruments, Gain (Loss) [Line Items]</t>
  </si>
  <si>
    <t>Gain (loss) recognized in income on derivatives</t>
  </si>
  <si>
    <t>Gain (loss) recognized in OCI on derivatives (effective portion)</t>
  </si>
  <si>
    <t>Gain (loss) reclassified accumulated OCI income (effective portion)</t>
  </si>
  <si>
    <t>Gain (loss) recognized on derivative (ineffective portion and amount excluded from effectiveness testing)</t>
  </si>
  <si>
    <t>Foreign Exchange Forward</t>
  </si>
  <si>
    <t>Foreign Exchange Forward | Interest and Foreign Exchange</t>
  </si>
  <si>
    <t>Foreign Exchange Forward | Sales</t>
  </si>
  <si>
    <t>Foreign Exchange Forward | Cost Of Revenue</t>
  </si>
  <si>
    <t>Interest rate swap contracts | Interest and Foreign Exchange</t>
  </si>
  <si>
    <t>Segment Information - Additional Information (Detail)</t>
  </si>
  <si>
    <t>Aug. 20, 2018SegmentFacility</t>
  </si>
  <si>
    <t>Aug. 19, 2018Segment</t>
  </si>
  <si>
    <t>Segment Reporting Information [Line Items]</t>
  </si>
  <si>
    <t>Number of reportable segments | Segment</t>
  </si>
  <si>
    <t>Number of railcars repair shops returned to business | Facility</t>
  </si>
  <si>
    <t>Segment Information - Segments Internal Financial Reports (Detail) - USD ($) $ in Thousands</t>
  </si>
  <si>
    <t>Revenues</t>
  </si>
  <si>
    <t>Operating Segments | Manufacturing</t>
  </si>
  <si>
    <t>Operating Segments | Wheels, Repair &amp; Parts</t>
  </si>
  <si>
    <t>Operating Segments | Leasing &amp; Services</t>
  </si>
  <si>
    <t>Operating Segments | Unallocated Amount to Segment</t>
  </si>
  <si>
    <t>Intersegment Eliminations</t>
  </si>
  <si>
    <t>Intersegment Eliminations | Manufacturing</t>
  </si>
  <si>
    <t>Intersegment Eliminations | Wheels, Repair &amp; Parts</t>
  </si>
  <si>
    <t>Intersegment Eliminations | Leasing &amp; Services</t>
  </si>
  <si>
    <t>Corporate, Non-Segment</t>
  </si>
  <si>
    <t>Segment Information - Reconciliation of Earnings from Operations to Earnings Before Income Tax and Earnings (Loss) from Unconsolidated Affiliates (Detail) - USD ($) $ in Thousands</t>
  </si>
  <si>
    <t>Segment Reporting, Other Significant Reconciling Item [Line Items]</t>
  </si>
  <si>
    <t>Earnings before income tax and earnings (loss) from unconsolidated affiliates</t>
  </si>
  <si>
    <t>Commitments and Contingencies - Additional Information (Detail)</t>
  </si>
  <si>
    <t>Jan. 06, 2017USD ($)Segment</t>
  </si>
  <si>
    <t>Dec. 31, 2016USD ($)</t>
  </si>
  <si>
    <t>Commitments and Contingencies Disclosure [Line Items]</t>
  </si>
  <si>
    <t>Remedial investigation and feasibility study</t>
  </si>
  <si>
    <t>Performance Guarantee</t>
  </si>
  <si>
    <t>Portland Harbor Site</t>
  </si>
  <si>
    <t>Number of sediment decision units | Segment</t>
  </si>
  <si>
    <t>Estimated undiscounted cost</t>
  </si>
  <si>
    <t>Period for remedial action</t>
  </si>
  <si>
    <t>13 years</t>
  </si>
  <si>
    <t>Period for monitoring</t>
  </si>
  <si>
    <t>30 years</t>
  </si>
  <si>
    <t>New data collection period to reflect actual cost prior to final remedy design</t>
  </si>
  <si>
    <t>2 years</t>
  </si>
  <si>
    <t>Portland Harbor Site | Minimum</t>
  </si>
  <si>
    <t>Accuracy of cost estimate</t>
  </si>
  <si>
    <t>(30.00%)</t>
  </si>
  <si>
    <t>Portland Harbor Site | Maximum</t>
  </si>
  <si>
    <t>Amsted-Maxion Cruzeiro</t>
  </si>
  <si>
    <t>Note receivable</t>
  </si>
  <si>
    <t>Greenbrier-Maxion</t>
  </si>
  <si>
    <t>Fair Value Measures - Assets and Liabilities Measured at Fair Value on Recurring Basis (Detail) - USD ($) $ in Thousands</t>
  </si>
  <si>
    <t>Assets:</t>
  </si>
  <si>
    <t>Derivative financial instruments</t>
  </si>
  <si>
    <t>Cash equivalents</t>
  </si>
  <si>
    <t>Assets, Fair Value Disclosure, Total</t>
  </si>
  <si>
    <t>Liabilities:</t>
  </si>
  <si>
    <t>Fair Value, Inputs, Level 1 | Fair Value, Measurements, Recurring</t>
  </si>
  <si>
    <t>Fair Value, Inputs, Level 2 | Fair Value, Measurements, Recurring</t>
  </si>
  <si>
    <t>Related Party Transactions - Additional Information (Detail) - USD ($) $ in Millions</t>
  </si>
  <si>
    <t>Jun. 30, 2017</t>
  </si>
  <si>
    <t>Related Party Transaction [Line Items]</t>
  </si>
  <si>
    <t>Carrying amount of investment in unconsolidated affiliates</t>
  </si>
  <si>
    <t>Percentage of recognized revenue and margin from sale</t>
  </si>
  <si>
    <t>Percentage of deferred revenue and margin from sale</t>
  </si>
  <si>
    <t>40.00%</t>
  </si>
  <si>
    <t>Revenue recognize from railcars sold</t>
  </si>
  <si>
    <t>Leasing Warehouse</t>
  </si>
  <si>
    <t>Percentage of ownership in ent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2312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2350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2</v>
      </c>
      <c r="B1" s="2" t="s">
        <v>1</v>
      </c>
    </row>
    <row r="2" spans="1:2">
      <c r="B2" s="2" t="s">
        <v>2</v>
      </c>
    </row>
    <row r="3" spans="1:2">
      <c r="A3" s="4" t="s">
        <v>32</v>
      </c>
      <c r="B3"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62797</v>
      </c>
      <c r="C3" s="7" t="n">
        <v>530655</v>
      </c>
    </row>
    <row r="4" spans="1:3">
      <c r="A4" s="4" t="s">
        <v>30</v>
      </c>
      <c r="B4" s="5" t="n">
        <v>8872</v>
      </c>
      <c r="C4" s="5" t="n">
        <v>8819</v>
      </c>
    </row>
    <row r="5" spans="1:3">
      <c r="A5" s="4" t="s">
        <v>31</v>
      </c>
      <c r="B5" s="5" t="n">
        <v>306917</v>
      </c>
      <c r="C5" s="5" t="n">
        <v>348406</v>
      </c>
    </row>
    <row r="6" spans="1:3">
      <c r="A6" s="4" t="s">
        <v>32</v>
      </c>
      <c r="B6" s="5" t="n">
        <v>492573</v>
      </c>
      <c r="C6" s="5" t="n">
        <v>432314</v>
      </c>
    </row>
    <row r="7" spans="1:3">
      <c r="A7" s="4" t="s">
        <v>33</v>
      </c>
      <c r="B7" s="5" t="n">
        <v>233415</v>
      </c>
      <c r="C7" s="5" t="n">
        <v>130926</v>
      </c>
    </row>
    <row r="8" spans="1:3">
      <c r="A8" s="4" t="s">
        <v>34</v>
      </c>
      <c r="B8" s="5" t="n">
        <v>317282</v>
      </c>
      <c r="C8" s="5" t="n">
        <v>322855</v>
      </c>
    </row>
    <row r="9" spans="1:3">
      <c r="A9" s="4" t="s">
        <v>35</v>
      </c>
      <c r="B9" s="5" t="n">
        <v>461120</v>
      </c>
      <c r="C9" s="5" t="n">
        <v>457196</v>
      </c>
    </row>
    <row r="10" spans="1:3">
      <c r="A10" s="4" t="s">
        <v>36</v>
      </c>
      <c r="B10" s="5" t="n">
        <v>58682</v>
      </c>
      <c r="C10" s="5" t="n">
        <v>61414</v>
      </c>
    </row>
    <row r="11" spans="1:3">
      <c r="A11" s="4" t="s">
        <v>37</v>
      </c>
      <c r="B11" s="5" t="n">
        <v>95958</v>
      </c>
      <c r="C11" s="5" t="n">
        <v>94668</v>
      </c>
    </row>
    <row r="12" spans="1:3">
      <c r="A12" s="4" t="s">
        <v>38</v>
      </c>
      <c r="B12" s="5" t="n">
        <v>77508</v>
      </c>
      <c r="C12" s="5" t="n">
        <v>78211</v>
      </c>
    </row>
    <row r="13" spans="1:3">
      <c r="A13" s="4" t="s">
        <v>39</v>
      </c>
      <c r="B13" s="5" t="n">
        <v>2515124</v>
      </c>
      <c r="C13" s="5" t="n">
        <v>2465464</v>
      </c>
    </row>
    <row r="14" spans="1:3">
      <c r="A14" s="3" t="s">
        <v>40</v>
      </c>
    </row>
    <row r="15" spans="1:3">
      <c r="A15" s="4" t="s">
        <v>41</v>
      </c>
      <c r="B15" s="5" t="n">
        <v>22189</v>
      </c>
      <c r="C15" s="5" t="n">
        <v>27725</v>
      </c>
    </row>
    <row r="16" spans="1:3">
      <c r="A16" s="4" t="s">
        <v>42</v>
      </c>
      <c r="B16" s="5" t="n">
        <v>438304</v>
      </c>
      <c r="C16" s="5" t="n">
        <v>449857</v>
      </c>
    </row>
    <row r="17" spans="1:3">
      <c r="A17" s="4" t="s">
        <v>43</v>
      </c>
      <c r="B17" s="5" t="n">
        <v>30631</v>
      </c>
      <c r="C17" s="5" t="n">
        <v>31740</v>
      </c>
    </row>
    <row r="18" spans="1:3">
      <c r="A18" s="4" t="s">
        <v>44</v>
      </c>
      <c r="B18" s="5" t="n">
        <v>108566</v>
      </c>
      <c r="C18" s="5" t="n">
        <v>105954</v>
      </c>
    </row>
    <row r="19" spans="1:3">
      <c r="A19" s="4" t="s">
        <v>45</v>
      </c>
      <c r="B19" s="5" t="n">
        <v>487764</v>
      </c>
      <c r="C19" s="5" t="n">
        <v>436205</v>
      </c>
    </row>
    <row r="20" spans="1:3">
      <c r="A20" s="4" t="s">
        <v>46</v>
      </c>
      <c r="B20" s="4" t="s">
        <v>47</v>
      </c>
      <c r="C20" s="4" t="s">
        <v>47</v>
      </c>
    </row>
    <row r="21" spans="1:3">
      <c r="A21" s="4" t="s">
        <v>48</v>
      </c>
      <c r="B21" s="5" t="n">
        <v>28449</v>
      </c>
      <c r="C21" s="5" t="n">
        <v>29768</v>
      </c>
    </row>
    <row r="22" spans="1:3">
      <c r="A22" s="3" t="s">
        <v>49</v>
      </c>
    </row>
    <row r="23" spans="1:3">
      <c r="A23" s="4" t="s">
        <v>50</v>
      </c>
      <c r="B23" s="4" t="s">
        <v>47</v>
      </c>
      <c r="C23" s="4" t="s">
        <v>47</v>
      </c>
    </row>
    <row r="24" spans="1:3">
      <c r="A24" s="4" t="s">
        <v>51</v>
      </c>
      <c r="B24" s="5" t="n">
        <v>0</v>
      </c>
      <c r="C24" s="5" t="n">
        <v>0</v>
      </c>
    </row>
    <row r="25" spans="1:3">
      <c r="A25" s="4" t="s">
        <v>52</v>
      </c>
      <c r="B25" s="5" t="n">
        <v>440958</v>
      </c>
      <c r="C25" s="5" t="n">
        <v>442569</v>
      </c>
    </row>
    <row r="26" spans="1:3">
      <c r="A26" s="4" t="s">
        <v>53</v>
      </c>
      <c r="B26" s="5" t="n">
        <v>846018</v>
      </c>
      <c r="C26" s="5" t="n">
        <v>830898</v>
      </c>
    </row>
    <row r="27" spans="1:3">
      <c r="A27" s="4" t="s">
        <v>54</v>
      </c>
      <c r="B27" s="5" t="n">
        <v>-29345</v>
      </c>
      <c r="C27" s="5" t="n">
        <v>-23366</v>
      </c>
    </row>
    <row r="28" spans="1:3">
      <c r="A28" s="4" t="s">
        <v>55</v>
      </c>
      <c r="B28" s="5" t="n">
        <v>1257631</v>
      </c>
      <c r="C28" s="5" t="n">
        <v>1250101</v>
      </c>
    </row>
    <row r="29" spans="1:3">
      <c r="A29" s="4" t="s">
        <v>56</v>
      </c>
      <c r="B29" s="5" t="n">
        <v>141590</v>
      </c>
      <c r="C29" s="5" t="n">
        <v>134114</v>
      </c>
    </row>
    <row r="30" spans="1:3">
      <c r="A30" s="4" t="s">
        <v>57</v>
      </c>
      <c r="B30" s="5" t="n">
        <v>1399221</v>
      </c>
      <c r="C30" s="5" t="n">
        <v>1384215</v>
      </c>
    </row>
    <row r="31" spans="1:3">
      <c r="A31" s="4" t="s">
        <v>40</v>
      </c>
      <c r="B31" s="7" t="n">
        <v>2515124</v>
      </c>
      <c r="C31" s="7" t="n">
        <v>2465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c r="B3" s="4" t="s">
        <v>215</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7</v>
      </c>
    </row>
    <row r="2" spans="1:3">
      <c r="A2" s="4" t="s">
        <v>59</v>
      </c>
      <c r="B2" s="4" t="s">
        <v>47</v>
      </c>
      <c r="C2" s="4" t="s">
        <v>47</v>
      </c>
    </row>
    <row r="3" spans="1:3">
      <c r="A3" s="4" t="s">
        <v>60</v>
      </c>
      <c r="B3" s="5" t="n">
        <v>25000000</v>
      </c>
      <c r="C3" s="5" t="n">
        <v>25000000</v>
      </c>
    </row>
    <row r="4" spans="1:3">
      <c r="A4" s="4" t="s">
        <v>61</v>
      </c>
      <c r="B4" s="4" t="s">
        <v>47</v>
      </c>
      <c r="C4" s="4" t="s">
        <v>47</v>
      </c>
    </row>
    <row r="5" spans="1:3">
      <c r="A5" s="4" t="s">
        <v>62</v>
      </c>
      <c r="B5" s="4" t="s">
        <v>47</v>
      </c>
      <c r="C5" s="4" t="s">
        <v>47</v>
      </c>
    </row>
    <row r="6" spans="1:3">
      <c r="A6" s="4" t="s">
        <v>63</v>
      </c>
      <c r="B6" s="5" t="n">
        <v>50000000</v>
      </c>
      <c r="C6" s="5" t="n">
        <v>50000000</v>
      </c>
    </row>
    <row r="7" spans="1:3">
      <c r="A7" s="4" t="s">
        <v>64</v>
      </c>
      <c r="B7" s="5" t="n">
        <v>32350000</v>
      </c>
      <c r="C7" s="5" t="n">
        <v>321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4" t="s">
        <v>189</v>
      </c>
      <c r="B3"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4" t="s">
        <v>234</v>
      </c>
      <c r="B3" s="4" t="s">
        <v>235</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4" t="s">
        <v>244</v>
      </c>
      <c r="B3" s="4" t="s">
        <v>245</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56</v>
      </c>
      <c r="B1" s="2" t="s">
        <v>257</v>
      </c>
      <c r="C1" s="2" t="s">
        <v>2</v>
      </c>
      <c r="D1" s="2" t="s">
        <v>2</v>
      </c>
      <c r="E1" s="2" t="s">
        <v>258</v>
      </c>
    </row>
    <row r="2" spans="1:5">
      <c r="A2" s="4" t="s">
        <v>259</v>
      </c>
    </row>
    <row r="3" spans="1:5">
      <c r="A3" s="3" t="s">
        <v>260</v>
      </c>
    </row>
    <row r="4" spans="1:5">
      <c r="A4" s="4" t="s">
        <v>261</v>
      </c>
      <c r="B4" s="7" t="n">
        <v>5500000</v>
      </c>
    </row>
    <row r="5" spans="1:5">
      <c r="A5" s="4" t="s">
        <v>262</v>
      </c>
    </row>
    <row r="6" spans="1:5">
      <c r="A6" s="3" t="s">
        <v>260</v>
      </c>
    </row>
    <row r="7" spans="1:5">
      <c r="A7" s="4" t="s">
        <v>263</v>
      </c>
      <c r="C7" s="7" t="n">
        <v>88000000</v>
      </c>
      <c r="D7" s="7" t="n">
        <v>88000000</v>
      </c>
    </row>
    <row r="8" spans="1:5">
      <c r="A8" s="4" t="s">
        <v>264</v>
      </c>
      <c r="C8" s="5" t="n">
        <v>0</v>
      </c>
    </row>
    <row r="9" spans="1:5">
      <c r="A9" s="4" t="s">
        <v>265</v>
      </c>
      <c r="D9" s="7" t="n">
        <v>137000000</v>
      </c>
    </row>
    <row r="10" spans="1:5">
      <c r="A10" s="4" t="s">
        <v>266</v>
      </c>
      <c r="D10" s="5" t="n">
        <v>3206226</v>
      </c>
    </row>
    <row r="11" spans="1:5">
      <c r="A11" s="4" t="s">
        <v>267</v>
      </c>
    </row>
    <row r="12" spans="1:5">
      <c r="A12" s="3" t="s">
        <v>260</v>
      </c>
    </row>
    <row r="13" spans="1:5">
      <c r="A13" s="4" t="s">
        <v>263</v>
      </c>
      <c r="E13" s="7"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v>
      </c>
      <c r="C1" s="2" t="s">
        <v>1</v>
      </c>
    </row>
    <row r="2" spans="1:4">
      <c r="C2" s="2" t="s">
        <v>2</v>
      </c>
      <c r="D2" s="2" t="s">
        <v>66</v>
      </c>
    </row>
    <row r="3" spans="1:4">
      <c r="A3" s="3" t="s">
        <v>67</v>
      </c>
    </row>
    <row r="4" spans="1:4">
      <c r="A4" s="4" t="s">
        <v>67</v>
      </c>
      <c r="C4" s="7" t="n">
        <v>604523</v>
      </c>
      <c r="D4" s="7" t="n">
        <v>559535</v>
      </c>
    </row>
    <row r="5" spans="1:4">
      <c r="A5" s="3" t="s">
        <v>68</v>
      </c>
    </row>
    <row r="6" spans="1:4">
      <c r="A6" s="4" t="s">
        <v>68</v>
      </c>
      <c r="C6" s="5" t="n">
        <v>531990</v>
      </c>
      <c r="D6" s="5" t="n">
        <v>470221</v>
      </c>
    </row>
    <row r="7" spans="1:4">
      <c r="A7" s="4" t="s">
        <v>69</v>
      </c>
      <c r="C7" s="5" t="n">
        <v>72533</v>
      </c>
      <c r="D7" s="5" t="n">
        <v>89314</v>
      </c>
    </row>
    <row r="8" spans="1:4">
      <c r="A8" s="4" t="s">
        <v>70</v>
      </c>
      <c r="C8" s="5" t="n">
        <v>50432</v>
      </c>
      <c r="D8" s="5" t="n">
        <v>47043</v>
      </c>
    </row>
    <row r="9" spans="1:4">
      <c r="A9" s="4" t="s">
        <v>71</v>
      </c>
      <c r="C9" s="5" t="n">
        <v>-14353</v>
      </c>
      <c r="D9" s="5" t="n">
        <v>-19171</v>
      </c>
    </row>
    <row r="10" spans="1:4">
      <c r="A10" s="4" t="s">
        <v>72</v>
      </c>
      <c r="C10" s="5" t="n">
        <v>36454</v>
      </c>
      <c r="D10" s="5" t="n">
        <v>61442</v>
      </c>
    </row>
    <row r="11" spans="1:4">
      <c r="A11" s="3" t="s">
        <v>73</v>
      </c>
    </row>
    <row r="12" spans="1:4">
      <c r="A12" s="4" t="s">
        <v>74</v>
      </c>
      <c r="C12" s="5" t="n">
        <v>4404</v>
      </c>
      <c r="D12" s="5" t="n">
        <v>7020</v>
      </c>
    </row>
    <row r="13" spans="1:4">
      <c r="A13" s="4" t="s">
        <v>75</v>
      </c>
      <c r="C13" s="5" t="n">
        <v>32050</v>
      </c>
      <c r="D13" s="5" t="n">
        <v>54422</v>
      </c>
    </row>
    <row r="14" spans="1:4">
      <c r="A14" s="4" t="s">
        <v>76</v>
      </c>
      <c r="C14" s="5" t="n">
        <v>-9135</v>
      </c>
      <c r="D14" s="5" t="n">
        <v>-18135</v>
      </c>
    </row>
    <row r="15" spans="1:4">
      <c r="A15" s="4" t="s">
        <v>77</v>
      </c>
      <c r="C15" s="5" t="n">
        <v>22915</v>
      </c>
      <c r="D15" s="5" t="n">
        <v>36287</v>
      </c>
    </row>
    <row r="16" spans="1:4">
      <c r="A16" s="4" t="s">
        <v>78</v>
      </c>
      <c r="C16" s="5" t="n">
        <v>467</v>
      </c>
      <c r="D16" s="5" t="n">
        <v>-2910</v>
      </c>
    </row>
    <row r="17" spans="1:4">
      <c r="A17" s="4" t="s">
        <v>79</v>
      </c>
      <c r="C17" s="5" t="n">
        <v>23382</v>
      </c>
      <c r="D17" s="5" t="n">
        <v>33377</v>
      </c>
    </row>
    <row r="18" spans="1:4">
      <c r="A18" s="4" t="s">
        <v>80</v>
      </c>
      <c r="C18" s="5" t="n">
        <v>-5426</v>
      </c>
      <c r="D18" s="5" t="n">
        <v>-7124</v>
      </c>
    </row>
    <row r="19" spans="1:4">
      <c r="A19" s="4" t="s">
        <v>81</v>
      </c>
      <c r="C19" s="7" t="n">
        <v>17956</v>
      </c>
      <c r="D19" s="7" t="n">
        <v>26253</v>
      </c>
    </row>
    <row r="20" spans="1:4">
      <c r="A20" s="4" t="s">
        <v>82</v>
      </c>
      <c r="C20" s="8" t="n">
        <v>0.55</v>
      </c>
      <c r="D20" s="8" t="n">
        <v>0.9</v>
      </c>
    </row>
    <row r="21" spans="1:4">
      <c r="A21" s="4" t="s">
        <v>83</v>
      </c>
      <c r="B21" s="4" t="s">
        <v>84</v>
      </c>
      <c r="C21" s="8" t="n">
        <v>0.54</v>
      </c>
      <c r="D21" s="8" t="n">
        <v>0.83</v>
      </c>
    </row>
    <row r="22" spans="1:4">
      <c r="A22" s="3" t="s">
        <v>85</v>
      </c>
    </row>
    <row r="23" spans="1:4">
      <c r="A23" s="4" t="s">
        <v>86</v>
      </c>
      <c r="B23" s="4" t="s">
        <v>87</v>
      </c>
      <c r="C23" s="5" t="n">
        <v>32640</v>
      </c>
      <c r="D23" s="5" t="n">
        <v>29332</v>
      </c>
    </row>
    <row r="24" spans="1:4">
      <c r="A24" s="4" t="s">
        <v>88</v>
      </c>
      <c r="C24" s="5" t="n">
        <v>33093</v>
      </c>
      <c r="D24" s="5" t="n">
        <v>32696</v>
      </c>
    </row>
    <row r="25" spans="1:4">
      <c r="A25" s="4" t="s">
        <v>89</v>
      </c>
      <c r="C25" s="8" t="n">
        <v>0.25</v>
      </c>
      <c r="D25" s="8" t="n">
        <v>0.23</v>
      </c>
    </row>
    <row r="26" spans="1:4">
      <c r="A26" s="4" t="s">
        <v>90</v>
      </c>
    </row>
    <row r="27" spans="1:4">
      <c r="A27" s="3" t="s">
        <v>67</v>
      </c>
    </row>
    <row r="28" spans="1:4">
      <c r="A28" s="4" t="s">
        <v>67</v>
      </c>
      <c r="C28" s="7" t="n">
        <v>471789</v>
      </c>
      <c r="D28" s="7" t="n">
        <v>451485</v>
      </c>
    </row>
    <row r="29" spans="1:4">
      <c r="A29" s="3" t="s">
        <v>68</v>
      </c>
    </row>
    <row r="30" spans="1:4">
      <c r="A30" s="4" t="s">
        <v>68</v>
      </c>
      <c r="C30" s="5" t="n">
        <v>417805</v>
      </c>
      <c r="D30" s="5" t="n">
        <v>380850</v>
      </c>
    </row>
    <row r="31" spans="1:4">
      <c r="A31" s="4" t="s">
        <v>72</v>
      </c>
      <c r="C31" s="5" t="n">
        <v>36855</v>
      </c>
      <c r="D31" s="5" t="n">
        <v>52969</v>
      </c>
    </row>
    <row r="32" spans="1:4">
      <c r="A32" s="4" t="s">
        <v>91</v>
      </c>
    </row>
    <row r="33" spans="1:4">
      <c r="A33" s="3" t="s">
        <v>67</v>
      </c>
    </row>
    <row r="34" spans="1:4">
      <c r="A34" s="4" t="s">
        <v>67</v>
      </c>
      <c r="C34" s="5" t="n">
        <v>108543</v>
      </c>
      <c r="D34" s="5" t="n">
        <v>78011</v>
      </c>
    </row>
    <row r="35" spans="1:4">
      <c r="A35" s="3" t="s">
        <v>68</v>
      </c>
    </row>
    <row r="36" spans="1:4">
      <c r="A36" s="4" t="s">
        <v>68</v>
      </c>
      <c r="C36" s="5" t="n">
        <v>100978</v>
      </c>
      <c r="D36" s="5" t="n">
        <v>72506</v>
      </c>
    </row>
    <row r="37" spans="1:4">
      <c r="A37" s="4" t="s">
        <v>72</v>
      </c>
      <c r="C37" s="5" t="n">
        <v>3247</v>
      </c>
      <c r="D37" s="5" t="n">
        <v>2418</v>
      </c>
    </row>
    <row r="38" spans="1:4">
      <c r="A38" s="4" t="s">
        <v>92</v>
      </c>
    </row>
    <row r="39" spans="1:4">
      <c r="A39" s="3" t="s">
        <v>67</v>
      </c>
    </row>
    <row r="40" spans="1:4">
      <c r="A40" s="4" t="s">
        <v>67</v>
      </c>
      <c r="C40" s="5" t="n">
        <v>24191</v>
      </c>
      <c r="D40" s="5" t="n">
        <v>30039</v>
      </c>
    </row>
    <row r="41" spans="1:4">
      <c r="A41" s="3" t="s">
        <v>68</v>
      </c>
    </row>
    <row r="42" spans="1:4">
      <c r="A42" s="4" t="s">
        <v>68</v>
      </c>
      <c r="C42" s="5" t="n">
        <v>13207</v>
      </c>
      <c r="D42" s="5" t="n">
        <v>16865</v>
      </c>
    </row>
    <row r="43" spans="1:4">
      <c r="A43" s="4" t="s">
        <v>72</v>
      </c>
      <c r="C43" s="7" t="n">
        <v>17513</v>
      </c>
      <c r="D43" s="7" t="n">
        <v>28190</v>
      </c>
    </row>
    <row r="44" spans="1:4"/>
    <row r="45" spans="1:4">
      <c r="A45" s="4" t="s">
        <v>84</v>
      </c>
      <c r="B45" s="4" t="s">
        <v>93</v>
      </c>
    </row>
    <row r="46" spans="1:4">
      <c r="A46" s="4" t="s">
        <v>87</v>
      </c>
      <c r="B46" s="4" t="s">
        <v>94</v>
      </c>
    </row>
  </sheetData>
  <mergeCells count="5">
    <mergeCell ref="A1:B2"/>
    <mergeCell ref="C1:D1"/>
    <mergeCell ref="A44:C44"/>
    <mergeCell ref="B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268</v>
      </c>
      <c r="B1" s="2" t="s">
        <v>1</v>
      </c>
    </row>
    <row r="2" spans="1:2">
      <c r="B2" s="2" t="s">
        <v>269</v>
      </c>
    </row>
    <row r="3" spans="1:2">
      <c r="A3" s="3" t="s">
        <v>270</v>
      </c>
    </row>
    <row r="4" spans="1:2">
      <c r="A4" s="4" t="s">
        <v>271</v>
      </c>
      <c r="B4" s="9" t="n">
        <v>5.3</v>
      </c>
    </row>
    <row r="5" spans="1:2">
      <c r="A5" s="4" t="s">
        <v>272</v>
      </c>
    </row>
    <row r="6" spans="1:2">
      <c r="A6" s="3" t="s">
        <v>270</v>
      </c>
    </row>
    <row r="7" spans="1:2">
      <c r="A7" s="4" t="s">
        <v>273</v>
      </c>
      <c r="B7" s="5" t="n">
        <v>1100</v>
      </c>
    </row>
    <row r="8" spans="1:2">
      <c r="A8" s="4" t="s">
        <v>274</v>
      </c>
    </row>
    <row r="9" spans="1:2">
      <c r="A9" s="3" t="s">
        <v>270</v>
      </c>
    </row>
    <row r="10" spans="1:2">
      <c r="A10" s="4" t="s">
        <v>273</v>
      </c>
      <c r="B10" s="9" t="n">
        <v>138.7</v>
      </c>
    </row>
    <row r="11" spans="1:2">
      <c r="A11" s="4" t="s">
        <v>275</v>
      </c>
      <c r="B11" s="4" t="s">
        <v>276</v>
      </c>
    </row>
    <row r="12" spans="1:2">
      <c r="A12" s="4" t="s">
        <v>277</v>
      </c>
    </row>
    <row r="13" spans="1:2">
      <c r="A13" s="3" t="s">
        <v>270</v>
      </c>
    </row>
    <row r="14" spans="1:2">
      <c r="A14" s="4" t="s">
        <v>278</v>
      </c>
      <c r="B1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57</v>
      </c>
    </row>
    <row r="3" spans="1:3">
      <c r="A3" s="3" t="s">
        <v>281</v>
      </c>
    </row>
    <row r="4" spans="1:3">
      <c r="A4" s="4" t="s">
        <v>282</v>
      </c>
      <c r="B4" s="7" t="n">
        <v>2513</v>
      </c>
    </row>
    <row r="5" spans="1:3">
      <c r="A5" s="4" t="s">
        <v>283</v>
      </c>
      <c r="B5" s="5" t="n">
        <v>-4487</v>
      </c>
    </row>
    <row r="6" spans="1:3">
      <c r="A6" s="4" t="s">
        <v>284</v>
      </c>
      <c r="B6" s="5" t="n">
        <v>9741</v>
      </c>
      <c r="C6" s="7" t="n">
        <v>7228</v>
      </c>
    </row>
    <row r="7" spans="1:3">
      <c r="A7" s="4" t="s">
        <v>285</v>
      </c>
      <c r="B7" s="7" t="n">
        <v>36763</v>
      </c>
      <c r="C7" s="7" t="n">
        <v>41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69</v>
      </c>
    </row>
    <row r="2" spans="1:2">
      <c r="A2" s="4" t="s">
        <v>272</v>
      </c>
    </row>
    <row r="3" spans="1:2">
      <c r="A3" s="3" t="s">
        <v>287</v>
      </c>
    </row>
    <row r="4" spans="1:2">
      <c r="A4" s="4" t="s">
        <v>288</v>
      </c>
      <c r="B4" s="7" t="n">
        <v>1100</v>
      </c>
    </row>
    <row r="5" spans="1:2">
      <c r="A5" s="4" t="s">
        <v>274</v>
      </c>
    </row>
    <row r="6" spans="1:2">
      <c r="A6" s="3" t="s">
        <v>287</v>
      </c>
    </row>
    <row r="7" spans="1:2">
      <c r="A7" s="4" t="s">
        <v>288</v>
      </c>
      <c r="B7" s="10" t="n">
        <v>138.7</v>
      </c>
    </row>
    <row r="8" spans="1:2">
      <c r="A8" s="4" t="s">
        <v>289</v>
      </c>
    </row>
    <row r="9" spans="1:2">
      <c r="A9" s="3" t="s">
        <v>287</v>
      </c>
    </row>
    <row r="10" spans="1:2">
      <c r="A10" s="4" t="s">
        <v>288</v>
      </c>
      <c r="B10" s="10" t="n">
        <v>2011.8</v>
      </c>
    </row>
    <row r="11" spans="1:2">
      <c r="A11" s="4" t="s">
        <v>290</v>
      </c>
    </row>
    <row r="12" spans="1:2">
      <c r="A12" s="3" t="s">
        <v>287</v>
      </c>
    </row>
    <row r="13" spans="1:2">
      <c r="A13" s="4" t="s">
        <v>288</v>
      </c>
      <c r="B13" s="10" t="n">
        <v>647.3</v>
      </c>
    </row>
    <row r="14" spans="1:2">
      <c r="A14" s="4" t="s">
        <v>291</v>
      </c>
    </row>
    <row r="15" spans="1:2">
      <c r="A15" s="3" t="s">
        <v>287</v>
      </c>
    </row>
    <row r="16" spans="1:2">
      <c r="A16" s="4" t="s">
        <v>288</v>
      </c>
      <c r="B16" s="9" t="n">
        <v>5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92</v>
      </c>
      <c r="B1" s="2" t="s">
        <v>1</v>
      </c>
    </row>
    <row r="2" spans="1:4">
      <c r="B2" s="2" t="s">
        <v>2</v>
      </c>
      <c r="C2" s="2" t="s">
        <v>66</v>
      </c>
      <c r="D2" s="2" t="s">
        <v>293</v>
      </c>
    </row>
    <row r="3" spans="1:4">
      <c r="A3" s="3" t="s">
        <v>294</v>
      </c>
    </row>
    <row r="4" spans="1:4">
      <c r="A4" s="4" t="s">
        <v>295</v>
      </c>
      <c r="D4" s="7" t="n">
        <v>56800</v>
      </c>
    </row>
    <row r="5" spans="1:4">
      <c r="A5" s="4" t="s">
        <v>67</v>
      </c>
      <c r="B5" s="7" t="n">
        <v>604523</v>
      </c>
      <c r="C5" s="7" t="n">
        <v>559535</v>
      </c>
    </row>
    <row r="6" spans="1:4">
      <c r="A6" s="4" t="s">
        <v>296</v>
      </c>
      <c r="B6" s="5" t="n">
        <v>36454</v>
      </c>
      <c r="C6" s="5" t="n">
        <v>61442</v>
      </c>
    </row>
    <row r="7" spans="1:4">
      <c r="A7" s="4" t="s">
        <v>91</v>
      </c>
    </row>
    <row r="8" spans="1:4">
      <c r="A8" s="3" t="s">
        <v>294</v>
      </c>
    </row>
    <row r="9" spans="1:4">
      <c r="A9" s="4" t="s">
        <v>67</v>
      </c>
      <c r="B9" s="5" t="n">
        <v>108543</v>
      </c>
      <c r="C9" s="5" t="n">
        <v>78011</v>
      </c>
    </row>
    <row r="10" spans="1:4">
      <c r="A10" s="4" t="s">
        <v>296</v>
      </c>
      <c r="B10" s="5" t="n">
        <v>3247</v>
      </c>
      <c r="C10" s="7" t="n">
        <v>2418</v>
      </c>
    </row>
    <row r="11" spans="1:4">
      <c r="A11" s="4" t="s">
        <v>297</v>
      </c>
    </row>
    <row r="12" spans="1:4">
      <c r="A12" s="3" t="s">
        <v>294</v>
      </c>
    </row>
    <row r="13" spans="1:4">
      <c r="A13" s="4" t="s">
        <v>67</v>
      </c>
      <c r="B13" s="5" t="n">
        <v>23900</v>
      </c>
    </row>
    <row r="14" spans="1:4">
      <c r="A14" s="4" t="s">
        <v>296</v>
      </c>
      <c r="B14" s="7" t="n">
        <v>1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7</v>
      </c>
      <c r="D1" s="2" t="s">
        <v>293</v>
      </c>
    </row>
    <row r="2" spans="1:4">
      <c r="A2" s="3" t="s">
        <v>294</v>
      </c>
    </row>
    <row r="3" spans="1:4">
      <c r="A3" s="4" t="s">
        <v>38</v>
      </c>
      <c r="B3" s="7" t="n">
        <v>77508</v>
      </c>
      <c r="C3" s="7" t="n">
        <v>78211</v>
      </c>
    </row>
    <row r="4" spans="1:4">
      <c r="A4" s="4" t="s">
        <v>295</v>
      </c>
      <c r="D4" s="7" t="n">
        <v>56800</v>
      </c>
    </row>
    <row r="5" spans="1:4">
      <c r="A5" s="4" t="s">
        <v>219</v>
      </c>
    </row>
    <row r="6" spans="1:4">
      <c r="A6" s="3" t="s">
        <v>294</v>
      </c>
    </row>
    <row r="7" spans="1:4">
      <c r="A7" s="4" t="s">
        <v>29</v>
      </c>
      <c r="C7" s="5" t="n">
        <v>5000</v>
      </c>
    </row>
    <row r="8" spans="1:4">
      <c r="A8" s="4" t="s">
        <v>31</v>
      </c>
      <c r="C8" s="5" t="n">
        <v>12230</v>
      </c>
    </row>
    <row r="9" spans="1:4">
      <c r="A9" s="4" t="s">
        <v>32</v>
      </c>
      <c r="C9" s="5" t="n">
        <v>18106</v>
      </c>
    </row>
    <row r="10" spans="1:4">
      <c r="A10" s="4" t="s">
        <v>35</v>
      </c>
      <c r="C10" s="5" t="n">
        <v>16748</v>
      </c>
    </row>
    <row r="11" spans="1:4">
      <c r="A11" s="4" t="s">
        <v>37</v>
      </c>
      <c r="C11" s="5" t="n">
        <v>9200</v>
      </c>
    </row>
    <row r="12" spans="1:4">
      <c r="A12" s="4" t="s">
        <v>38</v>
      </c>
      <c r="C12" s="5" t="n">
        <v>7863</v>
      </c>
    </row>
    <row r="13" spans="1:4">
      <c r="A13" s="4" t="s">
        <v>299</v>
      </c>
      <c r="C13" s="5" t="n">
        <v>69147</v>
      </c>
    </row>
    <row r="14" spans="1:4">
      <c r="A14" s="4" t="s">
        <v>42</v>
      </c>
      <c r="C14" s="5" t="n">
        <v>12394</v>
      </c>
    </row>
    <row r="15" spans="1:4">
      <c r="A15" s="4" t="s">
        <v>300</v>
      </c>
      <c r="C15" s="5" t="n">
        <v>12394</v>
      </c>
    </row>
    <row r="16" spans="1:4">
      <c r="A16" s="4" t="s">
        <v>295</v>
      </c>
      <c r="C16" s="7" t="n">
        <v>567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1</v>
      </c>
      <c r="B1" s="2" t="s">
        <v>2</v>
      </c>
      <c r="C1" s="2" t="s">
        <v>27</v>
      </c>
    </row>
    <row r="2" spans="1:3">
      <c r="A2" s="3" t="s">
        <v>302</v>
      </c>
    </row>
    <row r="3" spans="1:3">
      <c r="A3" s="4" t="s">
        <v>303</v>
      </c>
      <c r="B3" s="7" t="n">
        <v>286779</v>
      </c>
      <c r="C3" s="7" t="n">
        <v>278726</v>
      </c>
    </row>
    <row r="4" spans="1:3">
      <c r="A4" s="4" t="s">
        <v>304</v>
      </c>
      <c r="B4" s="5" t="n">
        <v>107377</v>
      </c>
      <c r="C4" s="5" t="n">
        <v>105021</v>
      </c>
    </row>
    <row r="5" spans="1:3">
      <c r="A5" s="4" t="s">
        <v>305</v>
      </c>
      <c r="B5" s="5" t="n">
        <v>104933</v>
      </c>
      <c r="C5" s="5" t="n">
        <v>54181</v>
      </c>
    </row>
    <row r="6" spans="1:3">
      <c r="A6" s="4" t="s">
        <v>306</v>
      </c>
      <c r="B6" s="5" t="n">
        <v>-6516</v>
      </c>
      <c r="C6" s="5" t="n">
        <v>-5614</v>
      </c>
    </row>
    <row r="7" spans="1:3">
      <c r="A7" s="4" t="s">
        <v>32</v>
      </c>
      <c r="B7" s="7" t="n">
        <v>492573</v>
      </c>
      <c r="C7" s="7" t="n">
        <v>4323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7</v>
      </c>
    </row>
    <row r="2" spans="1:3">
      <c r="A2" s="3" t="s">
        <v>308</v>
      </c>
    </row>
    <row r="3" spans="1:3">
      <c r="A3" s="4" t="s">
        <v>309</v>
      </c>
      <c r="B3" s="7" t="n">
        <v>36696</v>
      </c>
      <c r="C3" s="7" t="n">
        <v>38845</v>
      </c>
    </row>
    <row r="4" spans="1:3">
      <c r="A4" s="4" t="s">
        <v>310</v>
      </c>
      <c r="B4" s="5" t="n">
        <v>4970</v>
      </c>
      <c r="C4" s="5" t="n">
        <v>5115</v>
      </c>
    </row>
    <row r="5" spans="1:3">
      <c r="A5" s="4" t="s">
        <v>311</v>
      </c>
      <c r="B5" s="5" t="n">
        <v>20018</v>
      </c>
      <c r="C5" s="5" t="n">
        <v>18935</v>
      </c>
    </row>
    <row r="6" spans="1:3">
      <c r="A6" s="4" t="s">
        <v>312</v>
      </c>
      <c r="B6" s="5" t="n">
        <v>26992</v>
      </c>
      <c r="C6" s="5" t="n">
        <v>26299</v>
      </c>
    </row>
    <row r="7" spans="1:3">
      <c r="A7" s="4" t="s">
        <v>313</v>
      </c>
      <c r="B7" s="5" t="n">
        <v>3632</v>
      </c>
      <c r="C7" s="5" t="n">
        <v>1824</v>
      </c>
    </row>
    <row r="8" spans="1:3">
      <c r="A8" s="4" t="s">
        <v>314</v>
      </c>
      <c r="B8" s="5" t="n">
        <v>3650</v>
      </c>
      <c r="C8" s="5" t="n">
        <v>3650</v>
      </c>
    </row>
    <row r="9" spans="1:3">
      <c r="A9" s="4" t="s">
        <v>315</v>
      </c>
      <c r="B9" s="5" t="n">
        <v>95958</v>
      </c>
      <c r="C9" s="5" t="n">
        <v>94668</v>
      </c>
    </row>
    <row r="10" spans="1:3">
      <c r="A10" s="4" t="s">
        <v>316</v>
      </c>
    </row>
    <row r="11" spans="1:3">
      <c r="A11" s="3" t="s">
        <v>308</v>
      </c>
    </row>
    <row r="12" spans="1:3">
      <c r="A12" s="4" t="s">
        <v>317</v>
      </c>
      <c r="B12" s="5" t="n">
        <v>72625</v>
      </c>
      <c r="C12" s="5" t="n">
        <v>72521</v>
      </c>
    </row>
    <row r="13" spans="1:3">
      <c r="A13" s="4" t="s">
        <v>318</v>
      </c>
      <c r="B13" s="5" t="n">
        <v>-44687</v>
      </c>
      <c r="C13" s="5" t="n">
        <v>-43576</v>
      </c>
    </row>
    <row r="14" spans="1:3">
      <c r="A14" s="4" t="s">
        <v>319</v>
      </c>
    </row>
    <row r="15" spans="1:3">
      <c r="A15" s="3" t="s">
        <v>308</v>
      </c>
    </row>
    <row r="16" spans="1:3">
      <c r="A16" s="4" t="s">
        <v>317</v>
      </c>
      <c r="B16" s="5" t="n">
        <v>15925</v>
      </c>
      <c r="C16" s="5" t="n">
        <v>16300</v>
      </c>
    </row>
    <row r="17" spans="1:3">
      <c r="A17" s="4" t="s">
        <v>318</v>
      </c>
      <c r="B17" s="7" t="n">
        <v>-7167</v>
      </c>
      <c r="C17" s="7" t="n">
        <v>-6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6</v>
      </c>
    </row>
    <row r="3" spans="1:3">
      <c r="A3" s="3" t="s">
        <v>321</v>
      </c>
    </row>
    <row r="4" spans="1:3">
      <c r="A4" s="4" t="s">
        <v>322</v>
      </c>
      <c r="B4" s="9" t="n">
        <v>1.9</v>
      </c>
      <c r="C4" s="9" t="n">
        <v>1.4</v>
      </c>
    </row>
    <row r="5" spans="1:3">
      <c r="A5" s="4" t="s">
        <v>323</v>
      </c>
      <c r="B5" s="10" t="n">
        <v>5.8</v>
      </c>
    </row>
    <row r="6" spans="1:3">
      <c r="A6" s="4" t="s">
        <v>324</v>
      </c>
      <c r="B6" s="10" t="n">
        <v>5.1</v>
      </c>
    </row>
    <row r="7" spans="1:3">
      <c r="A7" s="4" t="s">
        <v>325</v>
      </c>
      <c r="B7" s="10" t="n">
        <v>5.1</v>
      </c>
    </row>
    <row r="8" spans="1:3">
      <c r="A8" s="4" t="s">
        <v>326</v>
      </c>
      <c r="B8" s="10" t="n">
        <v>3.7</v>
      </c>
    </row>
    <row r="9" spans="1:3">
      <c r="A9" s="4" t="s">
        <v>327</v>
      </c>
      <c r="B9" s="9" t="n">
        <v>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43"/>
    <col customWidth="1" max="4" min="4" width="21"/>
  </cols>
  <sheetData>
    <row r="1" spans="1:4">
      <c r="A1" s="1" t="s">
        <v>328</v>
      </c>
      <c r="B1" s="2" t="s">
        <v>329</v>
      </c>
      <c r="C1" s="2" t="s">
        <v>1</v>
      </c>
    </row>
    <row r="2" spans="1:4">
      <c r="B2" s="2" t="s">
        <v>330</v>
      </c>
      <c r="C2" s="2" t="s">
        <v>331</v>
      </c>
      <c r="D2" s="2" t="s">
        <v>332</v>
      </c>
    </row>
    <row r="3" spans="1:4">
      <c r="A3" s="4" t="s">
        <v>333</v>
      </c>
    </row>
    <row r="4" spans="1:4">
      <c r="A4" s="3" t="s">
        <v>334</v>
      </c>
    </row>
    <row r="5" spans="1:4">
      <c r="A5" s="4" t="s">
        <v>335</v>
      </c>
      <c r="B5" s="4" t="s">
        <v>336</v>
      </c>
    </row>
    <row r="6" spans="1:4">
      <c r="A6" s="4" t="s">
        <v>337</v>
      </c>
    </row>
    <row r="7" spans="1:4">
      <c r="A7" s="3" t="s">
        <v>334</v>
      </c>
    </row>
    <row r="8" spans="1:4">
      <c r="A8" s="4" t="s">
        <v>335</v>
      </c>
      <c r="B8" s="4" t="s">
        <v>338</v>
      </c>
    </row>
    <row r="9" spans="1:4">
      <c r="A9" s="4" t="s">
        <v>339</v>
      </c>
    </row>
    <row r="10" spans="1:4">
      <c r="A10" s="3" t="s">
        <v>334</v>
      </c>
    </row>
    <row r="11" spans="1:4">
      <c r="A11" s="4" t="s">
        <v>340</v>
      </c>
      <c r="C11" s="5" t="n">
        <v>3</v>
      </c>
    </row>
    <row r="12" spans="1:4">
      <c r="A12" s="4" t="s">
        <v>341</v>
      </c>
      <c r="C12" s="7" t="n">
        <v>689000000</v>
      </c>
    </row>
    <row r="13" spans="1:4">
      <c r="A13" s="4" t="s">
        <v>342</v>
      </c>
      <c r="C13" s="5" t="n">
        <v>72400000</v>
      </c>
      <c r="D13" s="7" t="n">
        <v>72200000</v>
      </c>
    </row>
    <row r="14" spans="1:4">
      <c r="A14" s="4" t="s">
        <v>343</v>
      </c>
    </row>
    <row r="15" spans="1:4">
      <c r="A15" s="3" t="s">
        <v>334</v>
      </c>
    </row>
    <row r="16" spans="1:4">
      <c r="A16" s="4" t="s">
        <v>341</v>
      </c>
      <c r="C16" s="7" t="n">
        <v>600000000</v>
      </c>
    </row>
    <row r="17" spans="1:4">
      <c r="A17" s="4" t="s">
        <v>344</v>
      </c>
      <c r="C17" s="4" t="s">
        <v>345</v>
      </c>
    </row>
    <row r="18" spans="1:4">
      <c r="A18" s="4" t="s">
        <v>346</v>
      </c>
    </row>
    <row r="19" spans="1:4">
      <c r="A19" s="3" t="s">
        <v>334</v>
      </c>
    </row>
    <row r="20" spans="1:4">
      <c r="A20" s="4" t="s">
        <v>335</v>
      </c>
      <c r="C20" s="4" t="s">
        <v>336</v>
      </c>
    </row>
    <row r="21" spans="1:4">
      <c r="A21" s="4" t="s">
        <v>347</v>
      </c>
    </row>
    <row r="22" spans="1:4">
      <c r="A22" s="3" t="s">
        <v>334</v>
      </c>
    </row>
    <row r="23" spans="1:4">
      <c r="A23" s="4" t="s">
        <v>335</v>
      </c>
      <c r="C23" s="4" t="s">
        <v>338</v>
      </c>
    </row>
    <row r="24" spans="1:4">
      <c r="A24" s="4" t="s">
        <v>348</v>
      </c>
    </row>
    <row r="25" spans="1:4">
      <c r="A25" s="3" t="s">
        <v>334</v>
      </c>
    </row>
    <row r="26" spans="1:4">
      <c r="A26" s="4" t="s">
        <v>341</v>
      </c>
      <c r="C26" s="7" t="n">
        <v>39000000</v>
      </c>
    </row>
    <row r="27" spans="1:4">
      <c r="A27" s="4" t="s">
        <v>342</v>
      </c>
      <c r="C27" s="7" t="n">
        <v>22200000</v>
      </c>
      <c r="D27" s="7" t="n">
        <v>27700000</v>
      </c>
    </row>
    <row r="28" spans="1:4">
      <c r="A28" s="4" t="s">
        <v>349</v>
      </c>
    </row>
    <row r="29" spans="1:4">
      <c r="A29" s="3" t="s">
        <v>334</v>
      </c>
    </row>
    <row r="30" spans="1:4">
      <c r="A30" s="4" t="s">
        <v>344</v>
      </c>
      <c r="C30" s="4" t="s">
        <v>350</v>
      </c>
    </row>
    <row r="31" spans="1:4">
      <c r="A31" s="4" t="s">
        <v>351</v>
      </c>
    </row>
    <row r="32" spans="1:4">
      <c r="A32" s="3" t="s">
        <v>334</v>
      </c>
    </row>
    <row r="33" spans="1:4">
      <c r="A33" s="4" t="s">
        <v>344</v>
      </c>
      <c r="C33" s="4" t="s">
        <v>352</v>
      </c>
    </row>
    <row r="34" spans="1:4">
      <c r="A34" s="4" t="s">
        <v>353</v>
      </c>
    </row>
    <row r="35" spans="1:4">
      <c r="A35" s="3" t="s">
        <v>334</v>
      </c>
    </row>
    <row r="36" spans="1:4">
      <c r="A36" s="4" t="s">
        <v>335</v>
      </c>
      <c r="C36" s="4" t="s">
        <v>354</v>
      </c>
    </row>
    <row r="37" spans="1:4">
      <c r="A37" s="4" t="s">
        <v>355</v>
      </c>
    </row>
    <row r="38" spans="1:4">
      <c r="A38" s="3" t="s">
        <v>334</v>
      </c>
    </row>
    <row r="39" spans="1:4">
      <c r="A39" s="4" t="s">
        <v>335</v>
      </c>
      <c r="C39" s="4" t="s">
        <v>356</v>
      </c>
    </row>
    <row r="40" spans="1:4">
      <c r="A40" s="4" t="s">
        <v>357</v>
      </c>
    </row>
    <row r="41" spans="1:4">
      <c r="A41" s="3" t="s">
        <v>334</v>
      </c>
    </row>
    <row r="42" spans="1:4">
      <c r="A42" s="4" t="s">
        <v>335</v>
      </c>
      <c r="C42" s="4" t="s">
        <v>354</v>
      </c>
    </row>
    <row r="43" spans="1:4">
      <c r="A43" s="4" t="s">
        <v>358</v>
      </c>
    </row>
    <row r="44" spans="1:4">
      <c r="A44" s="3" t="s">
        <v>334</v>
      </c>
    </row>
    <row r="45" spans="1:4">
      <c r="A45" s="4" t="s">
        <v>341</v>
      </c>
      <c r="C45" s="7" t="n">
        <v>50000000</v>
      </c>
    </row>
    <row r="46" spans="1:4">
      <c r="A46" s="4" t="s">
        <v>359</v>
      </c>
      <c r="C46" s="5" t="n">
        <v>2</v>
      </c>
    </row>
    <row r="47" spans="1:4">
      <c r="A47" s="4" t="s">
        <v>360</v>
      </c>
    </row>
    <row r="48" spans="1:4">
      <c r="A48" s="3" t="s">
        <v>334</v>
      </c>
    </row>
    <row r="49" spans="1:4">
      <c r="A49" s="4" t="s">
        <v>341</v>
      </c>
      <c r="C49" s="7" t="n">
        <v>30000000</v>
      </c>
    </row>
    <row r="50" spans="1:4">
      <c r="A50" s="4" t="s">
        <v>361</v>
      </c>
      <c r="C50" s="4" t="s">
        <v>362</v>
      </c>
    </row>
    <row r="51" spans="1:4">
      <c r="A51" s="4" t="s">
        <v>363</v>
      </c>
    </row>
    <row r="52" spans="1:4">
      <c r="A52" s="3" t="s">
        <v>334</v>
      </c>
    </row>
    <row r="53" spans="1:4">
      <c r="A53" s="4" t="s">
        <v>335</v>
      </c>
      <c r="C53" s="4" t="s">
        <v>364</v>
      </c>
    </row>
    <row r="54" spans="1:4">
      <c r="A54" s="4" t="s">
        <v>365</v>
      </c>
    </row>
    <row r="55" spans="1:4">
      <c r="A55" s="3" t="s">
        <v>334</v>
      </c>
    </row>
    <row r="56" spans="1:4">
      <c r="A56" s="4" t="s">
        <v>341</v>
      </c>
      <c r="C56" s="7" t="n">
        <v>20000000</v>
      </c>
    </row>
    <row r="57" spans="1:4">
      <c r="A57" s="4" t="s">
        <v>361</v>
      </c>
      <c r="C57" s="4" t="s">
        <v>366</v>
      </c>
    </row>
    <row r="58" spans="1:4">
      <c r="A58" s="4" t="s">
        <v>367</v>
      </c>
      <c r="C58" s="4" t="s">
        <v>368</v>
      </c>
    </row>
    <row r="59" spans="1:4">
      <c r="A59" s="4" t="s">
        <v>369</v>
      </c>
    </row>
    <row r="60" spans="1:4">
      <c r="A60" s="3" t="s">
        <v>334</v>
      </c>
    </row>
    <row r="61" spans="1:4">
      <c r="A61" s="4" t="s">
        <v>335</v>
      </c>
      <c r="C61"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27</v>
      </c>
      <c r="D1" s="2" t="s">
        <v>66</v>
      </c>
      <c r="E1" s="2" t="s">
        <v>371</v>
      </c>
    </row>
    <row r="2" spans="1:5">
      <c r="A2" s="3" t="s">
        <v>372</v>
      </c>
    </row>
    <row r="3" spans="1:5">
      <c r="A3" s="4" t="s">
        <v>373</v>
      </c>
      <c r="B3" s="7" t="n">
        <v>224059</v>
      </c>
      <c r="C3" s="7" t="n">
        <v>226405</v>
      </c>
    </row>
    <row r="4" spans="1:5">
      <c r="A4" s="4" t="s">
        <v>374</v>
      </c>
      <c r="B4" s="5" t="n">
        <v>78726</v>
      </c>
      <c r="C4" s="5" t="n">
        <v>73273</v>
      </c>
    </row>
    <row r="5" spans="1:5">
      <c r="A5" s="4" t="s">
        <v>375</v>
      </c>
      <c r="B5" s="5" t="n">
        <v>87182</v>
      </c>
      <c r="C5" s="5" t="n">
        <v>105111</v>
      </c>
    </row>
    <row r="6" spans="1:5">
      <c r="A6" s="4" t="s">
        <v>376</v>
      </c>
      <c r="B6" s="5" t="n">
        <v>26264</v>
      </c>
      <c r="C6" s="5" t="n">
        <v>27395</v>
      </c>
      <c r="D6" s="7" t="n">
        <v>21952</v>
      </c>
      <c r="E6" s="7" t="n">
        <v>20737</v>
      </c>
    </row>
    <row r="7" spans="1:5">
      <c r="A7" s="4" t="s">
        <v>377</v>
      </c>
      <c r="B7" s="5" t="n">
        <v>11438</v>
      </c>
      <c r="C7" s="5" t="n">
        <v>4771</v>
      </c>
    </row>
    <row r="8" spans="1:5">
      <c r="A8" s="4" t="s">
        <v>145</v>
      </c>
      <c r="B8" s="5" t="n">
        <v>10635</v>
      </c>
      <c r="C8" s="5" t="n">
        <v>12902</v>
      </c>
    </row>
    <row r="9" spans="1:5">
      <c r="A9" s="4" t="s">
        <v>42</v>
      </c>
      <c r="B9" s="7" t="n">
        <v>438304</v>
      </c>
      <c r="C9" s="7" t="n">
        <v>4498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v>
      </c>
      <c r="C1" s="2" t="s">
        <v>1</v>
      </c>
    </row>
    <row r="2" spans="1:4">
      <c r="C2" s="2" t="s">
        <v>2</v>
      </c>
      <c r="D2" s="2" t="s">
        <v>66</v>
      </c>
    </row>
    <row r="3" spans="1:4">
      <c r="A3" s="4" t="s">
        <v>79</v>
      </c>
      <c r="C3" s="7" t="n">
        <v>23382</v>
      </c>
      <c r="D3" s="7" t="n">
        <v>33377</v>
      </c>
    </row>
    <row r="4" spans="1:4">
      <c r="A4" s="3" t="s">
        <v>96</v>
      </c>
    </row>
    <row r="5" spans="1:4">
      <c r="A5" s="4" t="s">
        <v>97</v>
      </c>
      <c r="C5" s="5" t="n">
        <v>-3931</v>
      </c>
      <c r="D5" s="5" t="n">
        <v>-3187</v>
      </c>
    </row>
    <row r="6" spans="1:4">
      <c r="A6" s="4" t="s">
        <v>98</v>
      </c>
      <c r="B6" s="4" t="s">
        <v>84</v>
      </c>
      <c r="C6" s="5" t="n">
        <v>469</v>
      </c>
      <c r="D6" s="5" t="n">
        <v>-328</v>
      </c>
    </row>
    <row r="7" spans="1:4">
      <c r="A7" s="4" t="s">
        <v>99</v>
      </c>
      <c r="B7" s="4" t="s">
        <v>87</v>
      </c>
      <c r="C7" s="5" t="n">
        <v>-2302</v>
      </c>
      <c r="D7" s="5" t="n">
        <v>822</v>
      </c>
    </row>
    <row r="8" spans="1:4">
      <c r="A8" s="4" t="s">
        <v>100</v>
      </c>
      <c r="C8" s="5" t="n">
        <v>-230</v>
      </c>
      <c r="D8" s="5" t="n">
        <v>-19</v>
      </c>
    </row>
    <row r="9" spans="1:4">
      <c r="A9" s="4" t="s">
        <v>96</v>
      </c>
      <c r="C9" s="5" t="n">
        <v>-5994</v>
      </c>
      <c r="D9" s="5" t="n">
        <v>-2712</v>
      </c>
    </row>
    <row r="10" spans="1:4">
      <c r="A10" s="4" t="s">
        <v>101</v>
      </c>
      <c r="C10" s="5" t="n">
        <v>17388</v>
      </c>
      <c r="D10" s="5" t="n">
        <v>30665</v>
      </c>
    </row>
    <row r="11" spans="1:4">
      <c r="A11" s="4" t="s">
        <v>102</v>
      </c>
      <c r="C11" s="5" t="n">
        <v>-5411</v>
      </c>
      <c r="D11" s="5" t="n">
        <v>-7120</v>
      </c>
    </row>
    <row r="12" spans="1:4">
      <c r="A12" s="4" t="s">
        <v>103</v>
      </c>
      <c r="C12" s="7" t="n">
        <v>11977</v>
      </c>
      <c r="D12" s="7" t="n">
        <v>23545</v>
      </c>
    </row>
    <row r="13" spans="1:4"/>
    <row r="14" spans="1:4">
      <c r="A14" s="4" t="s">
        <v>84</v>
      </c>
      <c r="B14" s="4" t="s">
        <v>104</v>
      </c>
    </row>
    <row r="15" spans="1:4">
      <c r="A15" s="4" t="s">
        <v>87</v>
      </c>
      <c r="B15" s="4" t="s">
        <v>105</v>
      </c>
    </row>
  </sheetData>
  <mergeCells count="5">
    <mergeCell ref="A1:B2"/>
    <mergeCell ref="C1:D1"/>
    <mergeCell ref="A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6</v>
      </c>
    </row>
    <row r="3" spans="1:3">
      <c r="A3" s="3" t="s">
        <v>379</v>
      </c>
    </row>
    <row r="4" spans="1:3">
      <c r="A4" s="4" t="s">
        <v>380</v>
      </c>
      <c r="B4" s="7" t="n">
        <v>27395</v>
      </c>
      <c r="C4" s="7" t="n">
        <v>20737</v>
      </c>
    </row>
    <row r="5" spans="1:3">
      <c r="A5" s="4" t="s">
        <v>381</v>
      </c>
      <c r="B5" s="5" t="n">
        <v>1441</v>
      </c>
      <c r="C5" s="5" t="n">
        <v>1953</v>
      </c>
    </row>
    <row r="6" spans="1:3">
      <c r="A6" s="4" t="s">
        <v>382</v>
      </c>
      <c r="B6" s="5" t="n">
        <v>-2184</v>
      </c>
      <c r="C6" s="5" t="n">
        <v>-751</v>
      </c>
    </row>
    <row r="7" spans="1:3">
      <c r="A7" s="4" t="s">
        <v>383</v>
      </c>
      <c r="B7" s="5" t="n">
        <v>-388</v>
      </c>
      <c r="C7" s="5" t="n">
        <v>13</v>
      </c>
    </row>
    <row r="8" spans="1:3">
      <c r="A8" s="4" t="s">
        <v>384</v>
      </c>
      <c r="B8" s="7" t="n">
        <v>26264</v>
      </c>
      <c r="C8" s="7" t="n">
        <v>219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385</v>
      </c>
      <c r="B1" s="2" t="s">
        <v>329</v>
      </c>
    </row>
    <row r="2" spans="1:2">
      <c r="B2" s="2" t="s">
        <v>386</v>
      </c>
    </row>
    <row r="3" spans="1:2">
      <c r="A3" s="3" t="s">
        <v>387</v>
      </c>
    </row>
    <row r="4" spans="1:2">
      <c r="A4" s="4" t="s">
        <v>388</v>
      </c>
      <c r="B4" s="7" t="n">
        <v>1970</v>
      </c>
    </row>
    <row r="5" spans="1:2">
      <c r="A5" s="4" t="s">
        <v>389</v>
      </c>
      <c r="B5" s="4" t="s">
        <v>368</v>
      </c>
    </row>
    <row r="6" spans="1:2">
      <c r="A6" s="4" t="s">
        <v>390</v>
      </c>
      <c r="B6" s="4" t="s">
        <v>391</v>
      </c>
    </row>
    <row r="7" spans="1:2">
      <c r="A7" s="4" t="s">
        <v>392</v>
      </c>
    </row>
    <row r="8" spans="1:2">
      <c r="A8" s="3" t="s">
        <v>387</v>
      </c>
    </row>
    <row r="9" spans="1:2">
      <c r="A9" s="4" t="s">
        <v>393</v>
      </c>
      <c r="B9" s="7" t="n">
        <v>170000</v>
      </c>
    </row>
    <row r="10" spans="1:2">
      <c r="A10" s="4" t="s">
        <v>394</v>
      </c>
    </row>
    <row r="11" spans="1:2">
      <c r="A11" s="3" t="s">
        <v>387</v>
      </c>
    </row>
    <row r="12" spans="1:2">
      <c r="A12" s="4" t="s">
        <v>393</v>
      </c>
      <c r="B12" s="7" t="n">
        <v>225000</v>
      </c>
    </row>
    <row r="13" spans="1:2">
      <c r="A13" s="4" t="s">
        <v>333</v>
      </c>
    </row>
    <row r="14" spans="1:2">
      <c r="A14" s="3" t="s">
        <v>387</v>
      </c>
    </row>
    <row r="15" spans="1:2">
      <c r="A15" s="4" t="s">
        <v>335</v>
      </c>
      <c r="B15" s="4" t="s">
        <v>336</v>
      </c>
    </row>
    <row r="16" spans="1:2">
      <c r="A16" s="4" t="s">
        <v>337</v>
      </c>
    </row>
    <row r="17" spans="1:2">
      <c r="A17" s="3" t="s">
        <v>387</v>
      </c>
    </row>
    <row r="18" spans="1:2">
      <c r="A18" s="4" t="s">
        <v>335</v>
      </c>
      <c r="B18" s="4" t="s">
        <v>3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269</v>
      </c>
    </row>
    <row r="3" spans="1:2">
      <c r="A3" s="3" t="s">
        <v>396</v>
      </c>
    </row>
    <row r="4" spans="1:2">
      <c r="A4" s="4" t="s">
        <v>397</v>
      </c>
      <c r="B4" s="7" t="n">
        <v>1250101</v>
      </c>
    </row>
    <row r="5" spans="1:2">
      <c r="A5" s="4" t="s">
        <v>398</v>
      </c>
      <c r="B5" s="5" t="n">
        <v>-6448</v>
      </c>
    </row>
    <row r="6" spans="1:2">
      <c r="A6" s="4" t="s">
        <v>399</v>
      </c>
      <c r="B6" s="5" t="n">
        <v>469</v>
      </c>
    </row>
    <row r="7" spans="1:2">
      <c r="A7" s="4" t="s">
        <v>400</v>
      </c>
      <c r="B7" s="5" t="n">
        <v>1257631</v>
      </c>
    </row>
    <row r="8" spans="1:2">
      <c r="A8" s="4" t="s">
        <v>401</v>
      </c>
    </row>
    <row r="9" spans="1:2">
      <c r="A9" s="3" t="s">
        <v>396</v>
      </c>
    </row>
    <row r="10" spans="1:2">
      <c r="A10" s="4" t="s">
        <v>397</v>
      </c>
      <c r="B10" s="5" t="n">
        <v>-431</v>
      </c>
    </row>
    <row r="11" spans="1:2">
      <c r="A11" s="4" t="s">
        <v>398</v>
      </c>
      <c r="B11" s="5" t="n">
        <v>-2302</v>
      </c>
    </row>
    <row r="12" spans="1:2">
      <c r="A12" s="4" t="s">
        <v>399</v>
      </c>
      <c r="B12" s="5" t="n">
        <v>469</v>
      </c>
    </row>
    <row r="13" spans="1:2">
      <c r="A13" s="4" t="s">
        <v>400</v>
      </c>
      <c r="B13" s="5" t="n">
        <v>-2264</v>
      </c>
    </row>
    <row r="14" spans="1:2">
      <c r="A14" s="4" t="s">
        <v>402</v>
      </c>
    </row>
    <row r="15" spans="1:2">
      <c r="A15" s="3" t="s">
        <v>396</v>
      </c>
    </row>
    <row r="16" spans="1:2">
      <c r="A16" s="4" t="s">
        <v>397</v>
      </c>
      <c r="B16" s="5" t="n">
        <v>-21506</v>
      </c>
    </row>
    <row r="17" spans="1:2">
      <c r="A17" s="4" t="s">
        <v>398</v>
      </c>
      <c r="B17" s="5" t="n">
        <v>-3916</v>
      </c>
    </row>
    <row r="18" spans="1:2">
      <c r="A18" s="4" t="s">
        <v>400</v>
      </c>
      <c r="B18" s="5" t="n">
        <v>-25422</v>
      </c>
    </row>
    <row r="19" spans="1:2">
      <c r="A19" s="4" t="s">
        <v>145</v>
      </c>
    </row>
    <row r="20" spans="1:2">
      <c r="A20" s="3" t="s">
        <v>396</v>
      </c>
    </row>
    <row r="21" spans="1:2">
      <c r="A21" s="4" t="s">
        <v>397</v>
      </c>
      <c r="B21" s="5" t="n">
        <v>-1429</v>
      </c>
    </row>
    <row r="22" spans="1:2">
      <c r="A22" s="4" t="s">
        <v>398</v>
      </c>
      <c r="B22" s="5" t="n">
        <v>-230</v>
      </c>
    </row>
    <row r="23" spans="1:2">
      <c r="A23" s="4" t="s">
        <v>400</v>
      </c>
      <c r="B23" s="5" t="n">
        <v>-1659</v>
      </c>
    </row>
    <row r="24" spans="1:2">
      <c r="A24" s="4" t="s">
        <v>115</v>
      </c>
    </row>
    <row r="25" spans="1:2">
      <c r="A25" s="3" t="s">
        <v>396</v>
      </c>
    </row>
    <row r="26" spans="1:2">
      <c r="A26" s="4" t="s">
        <v>397</v>
      </c>
      <c r="B26" s="5" t="n">
        <v>-23366</v>
      </c>
    </row>
    <row r="27" spans="1:2">
      <c r="A27" s="4" t="s">
        <v>400</v>
      </c>
      <c r="B27" s="7" t="n">
        <v>-293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6</v>
      </c>
    </row>
    <row r="3" spans="1:3">
      <c r="A3" s="3" t="s">
        <v>404</v>
      </c>
    </row>
    <row r="4" spans="1:3">
      <c r="A4" s="4" t="s">
        <v>74</v>
      </c>
      <c r="B4" s="7" t="n">
        <v>4404</v>
      </c>
      <c r="C4" s="7" t="n">
        <v>7020</v>
      </c>
    </row>
    <row r="5" spans="1:3">
      <c r="A5" s="4" t="s">
        <v>405</v>
      </c>
      <c r="B5" s="5" t="n">
        <v>-32050</v>
      </c>
      <c r="C5" s="5" t="n">
        <v>-54422</v>
      </c>
    </row>
    <row r="6" spans="1:3">
      <c r="A6" s="4" t="s">
        <v>406</v>
      </c>
      <c r="B6" s="5" t="n">
        <v>9135</v>
      </c>
      <c r="C6" s="5" t="n">
        <v>18135</v>
      </c>
    </row>
    <row r="7" spans="1:3">
      <c r="A7" s="4" t="s">
        <v>407</v>
      </c>
    </row>
    <row r="8" spans="1:3">
      <c r="A8" s="3" t="s">
        <v>404</v>
      </c>
    </row>
    <row r="9" spans="1:3">
      <c r="A9" s="4" t="s">
        <v>405</v>
      </c>
      <c r="B9" s="5" t="n">
        <v>632</v>
      </c>
      <c r="C9" s="5" t="n">
        <v>-344</v>
      </c>
    </row>
    <row r="10" spans="1:3">
      <c r="A10" s="4" t="s">
        <v>406</v>
      </c>
      <c r="B10" s="5" t="n">
        <v>-163</v>
      </c>
      <c r="C10" s="5" t="n">
        <v>16</v>
      </c>
    </row>
    <row r="11" spans="1:3">
      <c r="A11" s="4" t="s">
        <v>408</v>
      </c>
      <c r="B11" s="5" t="n">
        <v>469</v>
      </c>
      <c r="C11" s="5" t="n">
        <v>-328</v>
      </c>
    </row>
    <row r="12" spans="1:3">
      <c r="A12" s="4" t="s">
        <v>409</v>
      </c>
    </row>
    <row r="13" spans="1:3">
      <c r="A13" s="3" t="s">
        <v>404</v>
      </c>
    </row>
    <row r="14" spans="1:3">
      <c r="A14" s="4" t="s">
        <v>410</v>
      </c>
      <c r="B14" s="5" t="n">
        <v>488</v>
      </c>
      <c r="C14" s="5" t="n">
        <v>-511</v>
      </c>
    </row>
    <row r="15" spans="1:3">
      <c r="A15" s="4" t="s">
        <v>411</v>
      </c>
    </row>
    <row r="16" spans="1:3">
      <c r="A16" s="3" t="s">
        <v>404</v>
      </c>
    </row>
    <row r="17" spans="1:3">
      <c r="A17" s="4" t="s">
        <v>74</v>
      </c>
      <c r="B17" s="7" t="n">
        <v>144</v>
      </c>
      <c r="C17" s="7" t="n">
        <v>1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2</v>
      </c>
      <c r="C1" s="2" t="s">
        <v>1</v>
      </c>
    </row>
    <row r="2" spans="1:4">
      <c r="C2" s="2" t="s">
        <v>2</v>
      </c>
      <c r="D2" s="2" t="s">
        <v>66</v>
      </c>
    </row>
    <row r="3" spans="1:4">
      <c r="A3" s="3" t="s">
        <v>413</v>
      </c>
    </row>
    <row r="4" spans="1:4">
      <c r="A4" s="4" t="s">
        <v>414</v>
      </c>
      <c r="B4" s="4" t="s">
        <v>84</v>
      </c>
      <c r="C4" s="5" t="n">
        <v>32640</v>
      </c>
      <c r="D4" s="5" t="n">
        <v>29332</v>
      </c>
    </row>
    <row r="5" spans="1:4">
      <c r="A5" s="4" t="s">
        <v>415</v>
      </c>
      <c r="B5" s="4" t="s">
        <v>87</v>
      </c>
      <c r="C5" s="5" t="n">
        <v>453</v>
      </c>
      <c r="D5" s="5" t="n">
        <v>33</v>
      </c>
    </row>
    <row r="6" spans="1:4">
      <c r="A6" s="4" t="s">
        <v>416</v>
      </c>
      <c r="C6" s="5" t="n">
        <v>33093</v>
      </c>
      <c r="D6" s="5" t="n">
        <v>32696</v>
      </c>
    </row>
    <row r="7" spans="1:4">
      <c r="A7" s="4" t="s">
        <v>417</v>
      </c>
    </row>
    <row r="8" spans="1:4">
      <c r="A8" s="3" t="s">
        <v>413</v>
      </c>
    </row>
    <row r="9" spans="1:4">
      <c r="A9" s="4" t="s">
        <v>418</v>
      </c>
      <c r="B9" s="4" t="s">
        <v>419</v>
      </c>
      <c r="D9" s="5" t="n">
        <v>3331</v>
      </c>
    </row>
    <row r="10" spans="1:4"/>
    <row r="11" spans="1:4">
      <c r="A11" s="4" t="s">
        <v>84</v>
      </c>
      <c r="B11" s="4" t="s">
        <v>94</v>
      </c>
    </row>
    <row r="12" spans="1:4">
      <c r="A12" s="4" t="s">
        <v>87</v>
      </c>
      <c r="B12" s="4" t="s">
        <v>420</v>
      </c>
    </row>
    <row r="13" spans="1:4">
      <c r="A13" s="4" t="s">
        <v>419</v>
      </c>
      <c r="B13" s="4" t="s">
        <v>421</v>
      </c>
    </row>
  </sheetData>
  <mergeCells count="6">
    <mergeCell ref="A1:B2"/>
    <mergeCell ref="C1:D1"/>
    <mergeCell ref="A10:C10"/>
    <mergeCell ref="B11:C11"/>
    <mergeCell ref="B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2</v>
      </c>
      <c r="C1" s="2" t="s">
        <v>1</v>
      </c>
    </row>
    <row r="2" spans="1:4">
      <c r="C2" s="2" t="s">
        <v>2</v>
      </c>
      <c r="D2" s="2" t="s">
        <v>66</v>
      </c>
    </row>
    <row r="3" spans="1:4">
      <c r="A3" s="3" t="s">
        <v>423</v>
      </c>
    </row>
    <row r="4" spans="1:4">
      <c r="A4" s="4" t="s">
        <v>81</v>
      </c>
      <c r="C4" s="7" t="n">
        <v>17956</v>
      </c>
      <c r="D4" s="7" t="n">
        <v>26253</v>
      </c>
    </row>
    <row r="5" spans="1:4">
      <c r="A5" s="4" t="s">
        <v>416</v>
      </c>
      <c r="C5" s="5" t="n">
        <v>33093</v>
      </c>
      <c r="D5" s="5" t="n">
        <v>32696</v>
      </c>
    </row>
    <row r="6" spans="1:4">
      <c r="A6" s="4" t="s">
        <v>424</v>
      </c>
      <c r="B6" s="4" t="s">
        <v>84</v>
      </c>
      <c r="C6" s="8" t="n">
        <v>0.54</v>
      </c>
      <c r="D6" s="8" t="n">
        <v>0.83</v>
      </c>
    </row>
    <row r="7" spans="1:4">
      <c r="A7" s="4" t="s">
        <v>417</v>
      </c>
    </row>
    <row r="8" spans="1:4">
      <c r="A8" s="3" t="s">
        <v>423</v>
      </c>
    </row>
    <row r="9" spans="1:4">
      <c r="A9" s="4" t="s">
        <v>425</v>
      </c>
      <c r="D9" s="7" t="n">
        <v>733</v>
      </c>
    </row>
    <row r="10" spans="1:4">
      <c r="A10" s="4" t="s">
        <v>426</v>
      </c>
      <c r="D10" s="7" t="n">
        <v>26986</v>
      </c>
    </row>
    <row r="11" spans="1:4"/>
    <row r="12" spans="1:4">
      <c r="A12" s="4" t="s">
        <v>84</v>
      </c>
      <c r="B12" s="4" t="s">
        <v>93</v>
      </c>
    </row>
  </sheetData>
  <mergeCells count="4">
    <mergeCell ref="A1:B2"/>
    <mergeCell ref="C1:D1"/>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6</v>
      </c>
    </row>
    <row r="3" spans="1:3">
      <c r="A3" s="3" t="s">
        <v>428</v>
      </c>
    </row>
    <row r="4" spans="1:3">
      <c r="A4" s="4" t="s">
        <v>144</v>
      </c>
      <c r="B4" s="7" t="n">
        <v>3194</v>
      </c>
      <c r="C4" s="7" t="n">
        <v>59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269</v>
      </c>
    </row>
    <row r="3" spans="1:2">
      <c r="A3" s="4" t="s">
        <v>430</v>
      </c>
    </row>
    <row r="4" spans="1:2">
      <c r="A4" s="3" t="s">
        <v>431</v>
      </c>
    </row>
    <row r="5" spans="1:2">
      <c r="A5" s="4" t="s">
        <v>432</v>
      </c>
      <c r="B5" s="7" t="n">
        <v>139800000</v>
      </c>
    </row>
    <row r="6" spans="1:2">
      <c r="A6" s="4" t="s">
        <v>433</v>
      </c>
      <c r="B6" s="5" t="n">
        <v>2400000</v>
      </c>
    </row>
    <row r="7" spans="1:2">
      <c r="A7" s="4" t="s">
        <v>434</v>
      </c>
    </row>
    <row r="8" spans="1:2">
      <c r="A8" s="3" t="s">
        <v>431</v>
      </c>
    </row>
    <row r="9" spans="1:2">
      <c r="A9" s="4" t="s">
        <v>432</v>
      </c>
      <c r="B9" s="7" t="n">
        <v>112500000</v>
      </c>
    </row>
    <row r="10" spans="1:2">
      <c r="A10" s="4" t="s">
        <v>435</v>
      </c>
      <c r="B10" s="4" t="s">
        <v>345</v>
      </c>
    </row>
    <row r="11" spans="1:2">
      <c r="A11" s="4" t="s">
        <v>436</v>
      </c>
      <c r="B11" s="7" t="n">
        <v>8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7</v>
      </c>
    </row>
    <row r="2" spans="1:3">
      <c r="A2" s="3" t="s">
        <v>438</v>
      </c>
    </row>
    <row r="3" spans="1:3">
      <c r="A3" s="4" t="s">
        <v>439</v>
      </c>
      <c r="B3" s="7" t="n">
        <v>899</v>
      </c>
      <c r="C3" s="7" t="n">
        <v>1557</v>
      </c>
    </row>
    <row r="4" spans="1:3">
      <c r="A4" s="4" t="s">
        <v>440</v>
      </c>
      <c r="B4" s="5" t="n">
        <v>2798</v>
      </c>
      <c r="C4" s="5" t="n">
        <v>1566</v>
      </c>
    </row>
    <row r="5" spans="1:3">
      <c r="A5" s="4" t="s">
        <v>441</v>
      </c>
    </row>
    <row r="6" spans="1:3">
      <c r="A6" s="3" t="s">
        <v>438</v>
      </c>
    </row>
    <row r="7" spans="1:3">
      <c r="A7" s="4" t="s">
        <v>439</v>
      </c>
      <c r="B7" s="5" t="n">
        <v>755</v>
      </c>
      <c r="C7" s="5" t="n">
        <v>1481</v>
      </c>
    </row>
    <row r="8" spans="1:3">
      <c r="A8" s="4" t="s">
        <v>440</v>
      </c>
      <c r="B8" s="5" t="n">
        <v>2647</v>
      </c>
      <c r="C8" s="5" t="n">
        <v>1212</v>
      </c>
    </row>
    <row r="9" spans="1:3">
      <c r="A9" s="4" t="s">
        <v>442</v>
      </c>
    </row>
    <row r="10" spans="1:3">
      <c r="A10" s="3" t="s">
        <v>438</v>
      </c>
    </row>
    <row r="11" spans="1:3">
      <c r="A11" s="4" t="s">
        <v>439</v>
      </c>
      <c r="B11" s="5" t="n">
        <v>755</v>
      </c>
      <c r="C11" s="5" t="n">
        <v>700</v>
      </c>
    </row>
    <row r="12" spans="1:3">
      <c r="A12" s="4" t="s">
        <v>443</v>
      </c>
    </row>
    <row r="13" spans="1:3">
      <c r="A13" s="3" t="s">
        <v>438</v>
      </c>
    </row>
    <row r="14" spans="1:3">
      <c r="A14" s="4" t="s">
        <v>440</v>
      </c>
      <c r="B14" s="5" t="n">
        <v>1857</v>
      </c>
      <c r="C14" s="5" t="n">
        <v>1211</v>
      </c>
    </row>
    <row r="15" spans="1:3">
      <c r="A15" s="4" t="s">
        <v>444</v>
      </c>
    </row>
    <row r="16" spans="1:3">
      <c r="A16" s="3" t="s">
        <v>438</v>
      </c>
    </row>
    <row r="17" spans="1:3">
      <c r="A17" s="4" t="s">
        <v>439</v>
      </c>
      <c r="C17" s="5" t="n">
        <v>781</v>
      </c>
    </row>
    <row r="18" spans="1:3">
      <c r="A18" s="4" t="s">
        <v>445</v>
      </c>
    </row>
    <row r="19" spans="1:3">
      <c r="A19" s="3" t="s">
        <v>438</v>
      </c>
    </row>
    <row r="20" spans="1:3">
      <c r="A20" s="4" t="s">
        <v>440</v>
      </c>
      <c r="B20" s="5" t="n">
        <v>790</v>
      </c>
      <c r="C20" s="5" t="n">
        <v>1</v>
      </c>
    </row>
    <row r="21" spans="1:3">
      <c r="A21" s="4" t="s">
        <v>446</v>
      </c>
    </row>
    <row r="22" spans="1:3">
      <c r="A22" s="3" t="s">
        <v>438</v>
      </c>
    </row>
    <row r="23" spans="1:3">
      <c r="A23" s="4" t="s">
        <v>439</v>
      </c>
      <c r="B23" s="5" t="n">
        <v>144</v>
      </c>
      <c r="C23" s="5" t="n">
        <v>76</v>
      </c>
    </row>
    <row r="24" spans="1:3">
      <c r="A24" s="4" t="s">
        <v>440</v>
      </c>
      <c r="B24" s="5" t="n">
        <v>151</v>
      </c>
      <c r="C24" s="5" t="n">
        <v>354</v>
      </c>
    </row>
    <row r="25" spans="1:3">
      <c r="A25" s="4" t="s">
        <v>447</v>
      </c>
    </row>
    <row r="26" spans="1:3">
      <c r="A26" s="3" t="s">
        <v>438</v>
      </c>
    </row>
    <row r="27" spans="1:3">
      <c r="A27" s="4" t="s">
        <v>439</v>
      </c>
      <c r="B27" s="5" t="n">
        <v>144</v>
      </c>
      <c r="C27" s="5" t="n">
        <v>76</v>
      </c>
    </row>
    <row r="28" spans="1:3">
      <c r="A28" s="4" t="s">
        <v>448</v>
      </c>
    </row>
    <row r="29" spans="1:3">
      <c r="A29" s="3" t="s">
        <v>438</v>
      </c>
    </row>
    <row r="30" spans="1:3">
      <c r="A30" s="4" t="s">
        <v>440</v>
      </c>
      <c r="B30" s="5" t="n">
        <v>46</v>
      </c>
      <c r="C30" s="7" t="n">
        <v>354</v>
      </c>
    </row>
    <row r="31" spans="1:3">
      <c r="A31" s="4" t="s">
        <v>449</v>
      </c>
    </row>
    <row r="32" spans="1:3">
      <c r="A32" s="3" t="s">
        <v>438</v>
      </c>
    </row>
    <row r="33" spans="1:3">
      <c r="A33" s="4" t="s">
        <v>440</v>
      </c>
      <c r="B33" s="7" t="n">
        <v>1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6</v>
      </c>
    </row>
    <row r="3" spans="1:3">
      <c r="A3" s="3" t="s">
        <v>451</v>
      </c>
    </row>
    <row r="4" spans="1:3">
      <c r="A4" s="4" t="s">
        <v>452</v>
      </c>
      <c r="B4" s="7" t="n">
        <v>380</v>
      </c>
      <c r="C4" s="7" t="n">
        <v>363</v>
      </c>
    </row>
    <row r="5" spans="1:3">
      <c r="A5" s="4" t="s">
        <v>453</v>
      </c>
      <c r="B5" s="5" t="n">
        <v>-3196</v>
      </c>
      <c r="C5" s="5" t="n">
        <v>1147</v>
      </c>
    </row>
    <row r="6" spans="1:3">
      <c r="A6" s="4" t="s">
        <v>454</v>
      </c>
      <c r="B6" s="5" t="n">
        <v>-632</v>
      </c>
      <c r="C6" s="5" t="n">
        <v>344</v>
      </c>
    </row>
    <row r="7" spans="1:3">
      <c r="A7" s="4" t="s">
        <v>455</v>
      </c>
      <c r="B7" s="5" t="n">
        <v>604</v>
      </c>
      <c r="C7" s="5" t="n">
        <v>138</v>
      </c>
    </row>
    <row r="8" spans="1:3">
      <c r="A8" s="4" t="s">
        <v>456</v>
      </c>
    </row>
    <row r="9" spans="1:3">
      <c r="A9" s="3" t="s">
        <v>451</v>
      </c>
    </row>
    <row r="10" spans="1:3">
      <c r="A10" s="4" t="s">
        <v>453</v>
      </c>
      <c r="B10" s="5" t="n">
        <v>72</v>
      </c>
      <c r="C10" s="5" t="n">
        <v>730</v>
      </c>
    </row>
    <row r="11" spans="1:3">
      <c r="A11" s="4" t="s">
        <v>457</v>
      </c>
    </row>
    <row r="12" spans="1:3">
      <c r="A12" s="3" t="s">
        <v>451</v>
      </c>
    </row>
    <row r="13" spans="1:3">
      <c r="A13" s="4" t="s">
        <v>452</v>
      </c>
      <c r="B13" s="5" t="n">
        <v>380</v>
      </c>
      <c r="C13" s="5" t="n">
        <v>380</v>
      </c>
    </row>
    <row r="14" spans="1:3">
      <c r="A14" s="4" t="s">
        <v>458</v>
      </c>
    </row>
    <row r="15" spans="1:3">
      <c r="A15" s="3" t="s">
        <v>451</v>
      </c>
    </row>
    <row r="16" spans="1:3">
      <c r="A16" s="4" t="s">
        <v>454</v>
      </c>
      <c r="B16" s="5" t="n">
        <v>256</v>
      </c>
      <c r="C16" s="5" t="n">
        <v>710</v>
      </c>
    </row>
    <row r="17" spans="1:3">
      <c r="A17" s="4" t="s">
        <v>455</v>
      </c>
      <c r="B17" s="5" t="n">
        <v>262</v>
      </c>
      <c r="C17" s="5" t="n">
        <v>56</v>
      </c>
    </row>
    <row r="18" spans="1:3">
      <c r="A18" s="4" t="s">
        <v>459</v>
      </c>
    </row>
    <row r="19" spans="1:3">
      <c r="A19" s="3" t="s">
        <v>451</v>
      </c>
    </row>
    <row r="20" spans="1:3">
      <c r="A20" s="4" t="s">
        <v>453</v>
      </c>
      <c r="B20" s="5" t="n">
        <v>-1495</v>
      </c>
      <c r="C20" s="5" t="n">
        <v>-354</v>
      </c>
    </row>
    <row r="21" spans="1:3">
      <c r="A21" s="4" t="s">
        <v>454</v>
      </c>
      <c r="B21" s="5" t="n">
        <v>-232</v>
      </c>
      <c r="C21" s="5" t="n">
        <v>-199</v>
      </c>
    </row>
    <row r="22" spans="1:3">
      <c r="A22" s="4" t="s">
        <v>455</v>
      </c>
      <c r="B22" s="5" t="n">
        <v>389</v>
      </c>
      <c r="C22" s="5" t="n">
        <v>82</v>
      </c>
    </row>
    <row r="23" spans="1:3">
      <c r="A23" s="4" t="s">
        <v>434</v>
      </c>
    </row>
    <row r="24" spans="1:3">
      <c r="A24" s="3" t="s">
        <v>451</v>
      </c>
    </row>
    <row r="25" spans="1:3">
      <c r="A25" s="4" t="s">
        <v>453</v>
      </c>
      <c r="B25" s="5" t="n">
        <v>-1773</v>
      </c>
      <c r="C25" s="5" t="n">
        <v>771</v>
      </c>
    </row>
    <row r="26" spans="1:3">
      <c r="A26" s="4" t="s">
        <v>460</v>
      </c>
    </row>
    <row r="27" spans="1:3">
      <c r="A27" s="3" t="s">
        <v>451</v>
      </c>
    </row>
    <row r="28" spans="1:3">
      <c r="A28" s="4" t="s">
        <v>452</v>
      </c>
      <c r="C28" s="5" t="n">
        <v>-17</v>
      </c>
    </row>
    <row r="29" spans="1:3">
      <c r="A29" s="4" t="s">
        <v>454</v>
      </c>
      <c r="B29" s="5" t="n">
        <v>-144</v>
      </c>
      <c r="C29" s="7" t="n">
        <v>-167</v>
      </c>
    </row>
    <row r="30" spans="1:3">
      <c r="A30" s="4" t="s">
        <v>455</v>
      </c>
      <c r="B30" s="7" t="n">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6</v>
      </c>
    </row>
    <row r="3" spans="1:3">
      <c r="A3" s="4" t="s">
        <v>107</v>
      </c>
      <c r="B3" s="7" t="n">
        <v>200</v>
      </c>
      <c r="C3" s="7" t="n">
        <v>20</v>
      </c>
    </row>
    <row r="4" spans="1:3">
      <c r="A4" s="4" t="s">
        <v>108</v>
      </c>
      <c r="B4" s="7" t="n">
        <v>900</v>
      </c>
      <c r="C4" s="7" t="n">
        <v>3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29"/>
    <col customWidth="1" max="3" min="3" width="21"/>
  </cols>
  <sheetData>
    <row r="1" spans="1:3">
      <c r="A1" s="1" t="s">
        <v>461</v>
      </c>
      <c r="B1" s="2" t="s">
        <v>462</v>
      </c>
      <c r="C1" s="2" t="s">
        <v>463</v>
      </c>
    </row>
    <row r="2" spans="1:3">
      <c r="A2" s="3" t="s">
        <v>464</v>
      </c>
    </row>
    <row r="3" spans="1:3">
      <c r="A3" s="4" t="s">
        <v>465</v>
      </c>
      <c r="B3" s="5" t="n">
        <v>3</v>
      </c>
      <c r="C3" s="5" t="n">
        <v>4</v>
      </c>
    </row>
    <row r="4" spans="1:3">
      <c r="A4" s="4" t="s">
        <v>466</v>
      </c>
      <c r="B4" s="5"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1</v>
      </c>
    </row>
    <row r="2" spans="1:4">
      <c r="B2" s="2" t="s">
        <v>2</v>
      </c>
      <c r="C2" s="2" t="s">
        <v>66</v>
      </c>
      <c r="D2" s="2" t="s">
        <v>27</v>
      </c>
    </row>
    <row r="3" spans="1:4">
      <c r="A3" s="3" t="s">
        <v>464</v>
      </c>
    </row>
    <row r="4" spans="1:4">
      <c r="A4" s="4" t="s">
        <v>468</v>
      </c>
      <c r="B4" s="7" t="n">
        <v>604523</v>
      </c>
      <c r="C4" s="7" t="n">
        <v>559535</v>
      </c>
    </row>
    <row r="5" spans="1:4">
      <c r="A5" s="4" t="s">
        <v>296</v>
      </c>
      <c r="B5" s="5" t="n">
        <v>36454</v>
      </c>
      <c r="C5" s="5" t="n">
        <v>61442</v>
      </c>
    </row>
    <row r="6" spans="1:4">
      <c r="A6" s="4" t="s">
        <v>28</v>
      </c>
      <c r="B6" s="5" t="n">
        <v>2515124</v>
      </c>
      <c r="D6" s="7" t="n">
        <v>2465464</v>
      </c>
    </row>
    <row r="7" spans="1:4">
      <c r="A7" s="4" t="s">
        <v>90</v>
      </c>
    </row>
    <row r="8" spans="1:4">
      <c r="A8" s="3" t="s">
        <v>464</v>
      </c>
    </row>
    <row r="9" spans="1:4">
      <c r="A9" s="4" t="s">
        <v>468</v>
      </c>
      <c r="B9" s="5" t="n">
        <v>471789</v>
      </c>
      <c r="C9" s="5" t="n">
        <v>451485</v>
      </c>
    </row>
    <row r="10" spans="1:4">
      <c r="A10" s="4" t="s">
        <v>296</v>
      </c>
      <c r="B10" s="5" t="n">
        <v>36855</v>
      </c>
      <c r="C10" s="5" t="n">
        <v>52969</v>
      </c>
    </row>
    <row r="11" spans="1:4">
      <c r="A11" s="4" t="s">
        <v>91</v>
      </c>
    </row>
    <row r="12" spans="1:4">
      <c r="A12" s="3" t="s">
        <v>464</v>
      </c>
    </row>
    <row r="13" spans="1:4">
      <c r="A13" s="4" t="s">
        <v>468</v>
      </c>
      <c r="B13" s="5" t="n">
        <v>108543</v>
      </c>
      <c r="C13" s="5" t="n">
        <v>78011</v>
      </c>
    </row>
    <row r="14" spans="1:4">
      <c r="A14" s="4" t="s">
        <v>296</v>
      </c>
      <c r="B14" s="5" t="n">
        <v>3247</v>
      </c>
      <c r="C14" s="5" t="n">
        <v>2418</v>
      </c>
    </row>
    <row r="15" spans="1:4">
      <c r="A15" s="4" t="s">
        <v>92</v>
      </c>
    </row>
    <row r="16" spans="1:4">
      <c r="A16" s="3" t="s">
        <v>464</v>
      </c>
    </row>
    <row r="17" spans="1:4">
      <c r="A17" s="4" t="s">
        <v>468</v>
      </c>
      <c r="B17" s="5" t="n">
        <v>24191</v>
      </c>
      <c r="C17" s="5" t="n">
        <v>30039</v>
      </c>
    </row>
    <row r="18" spans="1:4">
      <c r="A18" s="4" t="s">
        <v>296</v>
      </c>
      <c r="B18" s="5" t="n">
        <v>17513</v>
      </c>
      <c r="C18" s="5" t="n">
        <v>28190</v>
      </c>
    </row>
    <row r="19" spans="1:4">
      <c r="A19" s="4" t="s">
        <v>469</v>
      </c>
    </row>
    <row r="20" spans="1:4">
      <c r="A20" s="3" t="s">
        <v>464</v>
      </c>
    </row>
    <row r="21" spans="1:4">
      <c r="A21" s="4" t="s">
        <v>468</v>
      </c>
      <c r="B21" s="5" t="n">
        <v>477990</v>
      </c>
      <c r="C21" s="5" t="n">
        <v>468289</v>
      </c>
    </row>
    <row r="22" spans="1:4">
      <c r="A22" s="4" t="s">
        <v>296</v>
      </c>
      <c r="B22" s="5" t="n">
        <v>37288</v>
      </c>
      <c r="C22" s="5" t="n">
        <v>57155</v>
      </c>
    </row>
    <row r="23" spans="1:4">
      <c r="A23" s="4" t="s">
        <v>28</v>
      </c>
      <c r="B23" s="5" t="n">
        <v>998820</v>
      </c>
      <c r="D23" s="5" t="n">
        <v>1020757</v>
      </c>
    </row>
    <row r="24" spans="1:4">
      <c r="A24" s="4" t="s">
        <v>470</v>
      </c>
    </row>
    <row r="25" spans="1:4">
      <c r="A25" s="3" t="s">
        <v>464</v>
      </c>
    </row>
    <row r="26" spans="1:4">
      <c r="A26" s="4" t="s">
        <v>468</v>
      </c>
      <c r="B26" s="5" t="n">
        <v>124524</v>
      </c>
      <c r="C26" s="5" t="n">
        <v>85743</v>
      </c>
    </row>
    <row r="27" spans="1:4">
      <c r="A27" s="4" t="s">
        <v>296</v>
      </c>
      <c r="B27" s="5" t="n">
        <v>3559</v>
      </c>
      <c r="C27" s="5" t="n">
        <v>3166</v>
      </c>
    </row>
    <row r="28" spans="1:4">
      <c r="A28" s="4" t="s">
        <v>28</v>
      </c>
      <c r="B28" s="5" t="n">
        <v>322525</v>
      </c>
      <c r="D28" s="5" t="n">
        <v>306756</v>
      </c>
    </row>
    <row r="29" spans="1:4">
      <c r="A29" s="4" t="s">
        <v>471</v>
      </c>
    </row>
    <row r="30" spans="1:4">
      <c r="A30" s="3" t="s">
        <v>464</v>
      </c>
    </row>
    <row r="31" spans="1:4">
      <c r="A31" s="4" t="s">
        <v>468</v>
      </c>
      <c r="B31" s="5" t="n">
        <v>30190</v>
      </c>
      <c r="C31" s="5" t="n">
        <v>31644</v>
      </c>
    </row>
    <row r="32" spans="1:4">
      <c r="A32" s="4" t="s">
        <v>296</v>
      </c>
      <c r="B32" s="5" t="n">
        <v>22965</v>
      </c>
      <c r="C32" s="5" t="n">
        <v>29562</v>
      </c>
    </row>
    <row r="33" spans="1:4">
      <c r="A33" s="4" t="s">
        <v>28</v>
      </c>
      <c r="B33" s="5" t="n">
        <v>691389</v>
      </c>
      <c r="D33" s="5" t="n">
        <v>578818</v>
      </c>
    </row>
    <row r="34" spans="1:4">
      <c r="A34" s="4" t="s">
        <v>472</v>
      </c>
    </row>
    <row r="35" spans="1:4">
      <c r="A35" s="3" t="s">
        <v>464</v>
      </c>
    </row>
    <row r="36" spans="1:4">
      <c r="A36" s="4" t="s">
        <v>28</v>
      </c>
      <c r="B36" s="5" t="n">
        <v>502390</v>
      </c>
      <c r="D36" s="7" t="n">
        <v>559133</v>
      </c>
    </row>
    <row r="37" spans="1:4">
      <c r="A37" s="4" t="s">
        <v>473</v>
      </c>
    </row>
    <row r="38" spans="1:4">
      <c r="A38" s="3" t="s">
        <v>464</v>
      </c>
    </row>
    <row r="39" spans="1:4">
      <c r="A39" s="4" t="s">
        <v>468</v>
      </c>
      <c r="B39" s="5" t="n">
        <v>-28181</v>
      </c>
      <c r="C39" s="5" t="n">
        <v>-26141</v>
      </c>
    </row>
    <row r="40" spans="1:4">
      <c r="A40" s="4" t="s">
        <v>296</v>
      </c>
      <c r="B40" s="5" t="n">
        <v>-6197</v>
      </c>
      <c r="C40" s="5" t="n">
        <v>-6306</v>
      </c>
    </row>
    <row r="41" spans="1:4">
      <c r="A41" s="4" t="s">
        <v>474</v>
      </c>
    </row>
    <row r="42" spans="1:4">
      <c r="A42" s="3" t="s">
        <v>464</v>
      </c>
    </row>
    <row r="43" spans="1:4">
      <c r="A43" s="4" t="s">
        <v>468</v>
      </c>
      <c r="B43" s="5" t="n">
        <v>-6201</v>
      </c>
      <c r="C43" s="5" t="n">
        <v>-16804</v>
      </c>
    </row>
    <row r="44" spans="1:4">
      <c r="A44" s="4" t="s">
        <v>296</v>
      </c>
      <c r="B44" s="5" t="n">
        <v>-433</v>
      </c>
      <c r="C44" s="5" t="n">
        <v>-4186</v>
      </c>
    </row>
    <row r="45" spans="1:4">
      <c r="A45" s="4" t="s">
        <v>475</v>
      </c>
    </row>
    <row r="46" spans="1:4">
      <c r="A46" s="3" t="s">
        <v>464</v>
      </c>
    </row>
    <row r="47" spans="1:4">
      <c r="A47" s="4" t="s">
        <v>468</v>
      </c>
      <c r="B47" s="5" t="n">
        <v>-15981</v>
      </c>
      <c r="C47" s="5" t="n">
        <v>-7732</v>
      </c>
    </row>
    <row r="48" spans="1:4">
      <c r="A48" s="4" t="s">
        <v>296</v>
      </c>
      <c r="B48" s="5" t="n">
        <v>-312</v>
      </c>
      <c r="C48" s="5" t="n">
        <v>-748</v>
      </c>
    </row>
    <row r="49" spans="1:4">
      <c r="A49" s="4" t="s">
        <v>476</v>
      </c>
    </row>
    <row r="50" spans="1:4">
      <c r="A50" s="3" t="s">
        <v>464</v>
      </c>
    </row>
    <row r="51" spans="1:4">
      <c r="A51" s="4" t="s">
        <v>468</v>
      </c>
      <c r="B51" s="5" t="n">
        <v>-5999</v>
      </c>
      <c r="C51" s="5" t="n">
        <v>-1605</v>
      </c>
    </row>
    <row r="52" spans="1:4">
      <c r="A52" s="4" t="s">
        <v>296</v>
      </c>
      <c r="B52" s="5" t="n">
        <v>-5452</v>
      </c>
      <c r="C52" s="5" t="n">
        <v>-1372</v>
      </c>
    </row>
    <row r="53" spans="1:4">
      <c r="A53" s="4" t="s">
        <v>477</v>
      </c>
    </row>
    <row r="54" spans="1:4">
      <c r="A54" s="3" t="s">
        <v>464</v>
      </c>
    </row>
    <row r="55" spans="1:4">
      <c r="A55" s="4" t="s">
        <v>296</v>
      </c>
      <c r="B55" s="7" t="n">
        <v>-21161</v>
      </c>
      <c r="C55" s="7" t="n">
        <v>-221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66</v>
      </c>
    </row>
    <row r="3" spans="1:3">
      <c r="A3" s="3" t="s">
        <v>479</v>
      </c>
    </row>
    <row r="4" spans="1:3">
      <c r="A4" s="4" t="s">
        <v>72</v>
      </c>
      <c r="B4" s="7" t="n">
        <v>36454</v>
      </c>
      <c r="C4" s="7" t="n">
        <v>61442</v>
      </c>
    </row>
    <row r="5" spans="1:3">
      <c r="A5" s="4" t="s">
        <v>74</v>
      </c>
      <c r="B5" s="5" t="n">
        <v>4404</v>
      </c>
      <c r="C5" s="5" t="n">
        <v>7020</v>
      </c>
    </row>
    <row r="6" spans="1:3">
      <c r="A6" s="4" t="s">
        <v>480</v>
      </c>
      <c r="B6" s="7" t="n">
        <v>32050</v>
      </c>
      <c r="C6" s="7" t="n">
        <v>544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481</v>
      </c>
      <c r="B1" s="2" t="s">
        <v>482</v>
      </c>
      <c r="C1" s="2" t="s">
        <v>483</v>
      </c>
      <c r="D1" s="2" t="s">
        <v>269</v>
      </c>
    </row>
    <row r="2" spans="1:4">
      <c r="A2" s="3" t="s">
        <v>484</v>
      </c>
    </row>
    <row r="3" spans="1:4">
      <c r="A3" s="4" t="s">
        <v>485</v>
      </c>
      <c r="C3" s="7" t="n">
        <v>110000000</v>
      </c>
    </row>
    <row r="4" spans="1:4">
      <c r="A4" s="4" t="s">
        <v>486</v>
      </c>
    </row>
    <row r="5" spans="1:4">
      <c r="A5" s="3" t="s">
        <v>484</v>
      </c>
    </row>
    <row r="6" spans="1:4">
      <c r="A6" s="4" t="s">
        <v>342</v>
      </c>
      <c r="D6" s="7" t="n">
        <v>72400000</v>
      </c>
    </row>
    <row r="7" spans="1:4">
      <c r="A7" s="4" t="s">
        <v>487</v>
      </c>
    </row>
    <row r="8" spans="1:4">
      <c r="A8" s="3" t="s">
        <v>484</v>
      </c>
    </row>
    <row r="9" spans="1:4">
      <c r="A9" s="4" t="s">
        <v>488</v>
      </c>
      <c r="B9" s="5" t="n">
        <v>13</v>
      </c>
    </row>
    <row r="10" spans="1:4">
      <c r="A10" s="4" t="s">
        <v>489</v>
      </c>
      <c r="B10" s="7" t="n">
        <v>1700000000</v>
      </c>
    </row>
    <row r="11" spans="1:4">
      <c r="A11" s="4" t="s">
        <v>490</v>
      </c>
      <c r="B11" s="4" t="s">
        <v>491</v>
      </c>
    </row>
    <row r="12" spans="1:4">
      <c r="A12" s="4" t="s">
        <v>492</v>
      </c>
      <c r="B12" s="4" t="s">
        <v>493</v>
      </c>
    </row>
    <row r="13" spans="1:4">
      <c r="A13" s="4" t="s">
        <v>494</v>
      </c>
      <c r="B13" s="4" t="s">
        <v>495</v>
      </c>
    </row>
    <row r="14" spans="1:4">
      <c r="A14" s="4" t="s">
        <v>496</v>
      </c>
    </row>
    <row r="15" spans="1:4">
      <c r="A15" s="3" t="s">
        <v>484</v>
      </c>
    </row>
    <row r="16" spans="1:4">
      <c r="A16" s="4" t="s">
        <v>497</v>
      </c>
      <c r="B16" s="4" t="s">
        <v>498</v>
      </c>
    </row>
    <row r="17" spans="1:4">
      <c r="A17" s="4" t="s">
        <v>499</v>
      </c>
    </row>
    <row r="18" spans="1:4">
      <c r="A18" s="3" t="s">
        <v>484</v>
      </c>
    </row>
    <row r="19" spans="1:4">
      <c r="A19" s="4" t="s">
        <v>497</v>
      </c>
      <c r="B19" s="4" t="s">
        <v>368</v>
      </c>
    </row>
    <row r="20" spans="1:4">
      <c r="A20" s="4" t="s">
        <v>500</v>
      </c>
    </row>
    <row r="21" spans="1:4">
      <c r="A21" s="3" t="s">
        <v>484</v>
      </c>
    </row>
    <row r="22" spans="1:4">
      <c r="A22" s="4" t="s">
        <v>501</v>
      </c>
      <c r="D22" s="5" t="n">
        <v>10000000</v>
      </c>
    </row>
    <row r="23" spans="1:4">
      <c r="A23" s="4" t="s">
        <v>502</v>
      </c>
    </row>
    <row r="24" spans="1:4">
      <c r="A24" s="3" t="s">
        <v>484</v>
      </c>
    </row>
    <row r="25" spans="1:4">
      <c r="A25" s="4" t="s">
        <v>501</v>
      </c>
      <c r="D25" s="7" t="n">
        <v>19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7</v>
      </c>
    </row>
    <row r="2" spans="1:3">
      <c r="A2" s="3" t="s">
        <v>504</v>
      </c>
    </row>
    <row r="3" spans="1:3">
      <c r="A3" s="4" t="s">
        <v>505</v>
      </c>
      <c r="B3" s="7" t="n">
        <v>899</v>
      </c>
      <c r="C3" s="7" t="n">
        <v>1557</v>
      </c>
    </row>
    <row r="4" spans="1:3">
      <c r="A4" s="4" t="s">
        <v>312</v>
      </c>
      <c r="B4" s="5" t="n">
        <v>26992</v>
      </c>
      <c r="C4" s="5" t="n">
        <v>26299</v>
      </c>
    </row>
    <row r="5" spans="1:3">
      <c r="A5" s="4" t="s">
        <v>506</v>
      </c>
      <c r="B5" s="5" t="n">
        <v>126886</v>
      </c>
      <c r="C5" s="5" t="n">
        <v>126430</v>
      </c>
    </row>
    <row r="6" spans="1:3">
      <c r="A6" s="4" t="s">
        <v>507</v>
      </c>
      <c r="B6" s="5" t="n">
        <v>154777</v>
      </c>
      <c r="C6" s="5" t="n">
        <v>154286</v>
      </c>
    </row>
    <row r="7" spans="1:3">
      <c r="A7" s="3" t="s">
        <v>508</v>
      </c>
    </row>
    <row r="8" spans="1:3">
      <c r="A8" s="4" t="s">
        <v>505</v>
      </c>
      <c r="B8" s="5" t="n">
        <v>2798</v>
      </c>
      <c r="C8" s="5" t="n">
        <v>1566</v>
      </c>
    </row>
    <row r="9" spans="1:3">
      <c r="A9" s="4" t="s">
        <v>509</v>
      </c>
    </row>
    <row r="10" spans="1:3">
      <c r="A10" s="3" t="s">
        <v>504</v>
      </c>
    </row>
    <row r="11" spans="1:3">
      <c r="A11" s="4" t="s">
        <v>312</v>
      </c>
      <c r="B11" s="5" t="n">
        <v>26992</v>
      </c>
      <c r="C11" s="5" t="n">
        <v>26299</v>
      </c>
    </row>
    <row r="12" spans="1:3">
      <c r="A12" s="4" t="s">
        <v>506</v>
      </c>
      <c r="B12" s="5" t="n">
        <v>126886</v>
      </c>
      <c r="C12" s="5" t="n">
        <v>126430</v>
      </c>
    </row>
    <row r="13" spans="1:3">
      <c r="A13" s="4" t="s">
        <v>507</v>
      </c>
      <c r="B13" s="5" t="n">
        <v>153878</v>
      </c>
      <c r="C13" s="5" t="n">
        <v>152729</v>
      </c>
    </row>
    <row r="14" spans="1:3">
      <c r="A14" s="4" t="s">
        <v>510</v>
      </c>
    </row>
    <row r="15" spans="1:3">
      <c r="A15" s="3" t="s">
        <v>504</v>
      </c>
    </row>
    <row r="16" spans="1:3">
      <c r="A16" s="4" t="s">
        <v>505</v>
      </c>
      <c r="B16" s="5" t="n">
        <v>899</v>
      </c>
      <c r="C16" s="5" t="n">
        <v>1557</v>
      </c>
    </row>
    <row r="17" spans="1:3">
      <c r="A17" s="4" t="s">
        <v>507</v>
      </c>
      <c r="B17" s="5" t="n">
        <v>899</v>
      </c>
      <c r="C17" s="5" t="n">
        <v>1557</v>
      </c>
    </row>
    <row r="18" spans="1:3">
      <c r="A18" s="3" t="s">
        <v>508</v>
      </c>
    </row>
    <row r="19" spans="1:3">
      <c r="A19" s="4" t="s">
        <v>505</v>
      </c>
      <c r="B19" s="7" t="n">
        <v>2798</v>
      </c>
      <c r="C19" s="7" t="n">
        <v>15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512</v>
      </c>
    </row>
    <row r="3" spans="1:3">
      <c r="A3" s="3" t="s">
        <v>513</v>
      </c>
    </row>
    <row r="4" spans="1:3">
      <c r="A4" s="4" t="s">
        <v>514</v>
      </c>
      <c r="B4" s="9" t="n">
        <v>5.5</v>
      </c>
    </row>
    <row r="5" spans="1:3">
      <c r="A5" s="4" t="s">
        <v>515</v>
      </c>
      <c r="B5" s="4" t="s">
        <v>276</v>
      </c>
    </row>
    <row r="6" spans="1:3">
      <c r="A6" s="4" t="s">
        <v>516</v>
      </c>
      <c r="B6" s="4" t="s">
        <v>517</v>
      </c>
    </row>
    <row r="7" spans="1:3">
      <c r="A7" s="4" t="s">
        <v>518</v>
      </c>
      <c r="B7" s="7" t="n">
        <v>4</v>
      </c>
    </row>
    <row r="8" spans="1:3">
      <c r="A8" s="4" t="s">
        <v>519</v>
      </c>
    </row>
    <row r="9" spans="1:3">
      <c r="A9" s="3" t="s">
        <v>513</v>
      </c>
    </row>
    <row r="10" spans="1:3">
      <c r="A10" s="4" t="s">
        <v>518</v>
      </c>
      <c r="B10" s="5" t="n">
        <v>0</v>
      </c>
    </row>
    <row r="11" spans="1:3">
      <c r="A11" s="4" t="s">
        <v>49</v>
      </c>
    </row>
    <row r="12" spans="1:3">
      <c r="A12" s="3" t="s">
        <v>513</v>
      </c>
    </row>
    <row r="13" spans="1:3">
      <c r="A13" s="4" t="s">
        <v>520</v>
      </c>
      <c r="C13" s="4" t="s">
        <v>517</v>
      </c>
    </row>
    <row r="14" spans="1:3">
      <c r="A14" s="4" t="s">
        <v>500</v>
      </c>
    </row>
    <row r="15" spans="1:3">
      <c r="A15" s="3" t="s">
        <v>513</v>
      </c>
    </row>
    <row r="16" spans="1:3">
      <c r="A16" s="4" t="s">
        <v>501</v>
      </c>
      <c r="B16" s="5" t="n">
        <v>10</v>
      </c>
    </row>
    <row r="17" spans="1:3">
      <c r="A17" s="4" t="s">
        <v>502</v>
      </c>
    </row>
    <row r="18" spans="1:3">
      <c r="A18" s="3" t="s">
        <v>513</v>
      </c>
    </row>
    <row r="19" spans="1:3">
      <c r="A19" s="4" t="s">
        <v>501</v>
      </c>
      <c r="B19" s="9" t="n">
        <v>1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20"/>
    <col customWidth="1" max="5" min="5" width="27"/>
    <col customWidth="1" max="6" min="6" width="18"/>
    <col customWidth="1" max="7" min="7" width="46"/>
    <col customWidth="1" max="8" min="8" width="33"/>
    <col customWidth="1" max="9" min="9" width="40"/>
    <col customWidth="1" max="10" min="10" width="74"/>
  </cols>
  <sheetData>
    <row r="1" spans="1:10">
      <c r="A1" s="1" t="s">
        <v>109</v>
      </c>
      <c r="B1" s="2" t="s">
        <v>110</v>
      </c>
      <c r="C1" s="2" t="s">
        <v>111</v>
      </c>
      <c r="D1" s="2" t="s">
        <v>112</v>
      </c>
      <c r="E1" s="2" t="s">
        <v>113</v>
      </c>
      <c r="F1" s="2" t="s">
        <v>114</v>
      </c>
      <c r="G1" s="2" t="s">
        <v>115</v>
      </c>
      <c r="H1" s="2" t="s">
        <v>116</v>
      </c>
      <c r="I1" s="2" t="s">
        <v>117</v>
      </c>
      <c r="J1" s="2" t="s">
        <v>118</v>
      </c>
    </row>
    <row r="2" spans="1:10">
      <c r="A2" s="4" t="s">
        <v>119</v>
      </c>
      <c r="C2" s="7" t="n">
        <v>36148</v>
      </c>
    </row>
    <row r="3" spans="1:10">
      <c r="A3" s="4" t="s">
        <v>79</v>
      </c>
      <c r="C3" s="5" t="n">
        <v>-939</v>
      </c>
    </row>
    <row r="4" spans="1:10">
      <c r="A4" s="4" t="s">
        <v>120</v>
      </c>
      <c r="C4" s="5" t="n">
        <v>35209</v>
      </c>
    </row>
    <row r="5" spans="1:10">
      <c r="A5" s="4" t="s">
        <v>121</v>
      </c>
      <c r="D5" s="5" t="n">
        <v>28503</v>
      </c>
    </row>
    <row r="6" spans="1:10">
      <c r="A6" s="4" t="s">
        <v>119</v>
      </c>
      <c r="E6" s="7" t="n">
        <v>315306</v>
      </c>
      <c r="F6" s="7" t="n">
        <v>709103</v>
      </c>
      <c r="G6" s="7" t="n">
        <v>-6279</v>
      </c>
      <c r="H6" s="7" t="n">
        <v>1018130</v>
      </c>
      <c r="I6" s="7" t="n">
        <v>160763</v>
      </c>
      <c r="J6" s="7" t="n">
        <v>1178893</v>
      </c>
    </row>
    <row r="7" spans="1:10">
      <c r="A7" s="4" t="s">
        <v>79</v>
      </c>
      <c r="B7" s="7" t="n">
        <v>33377</v>
      </c>
      <c r="F7" s="5" t="n">
        <v>26253</v>
      </c>
      <c r="H7" s="5" t="n">
        <v>26253</v>
      </c>
      <c r="I7" s="5" t="n">
        <v>8063</v>
      </c>
      <c r="J7" s="5" t="n">
        <v>34316</v>
      </c>
    </row>
    <row r="8" spans="1:10">
      <c r="A8" s="4" t="s">
        <v>122</v>
      </c>
      <c r="B8" s="7" t="n">
        <v>-2712</v>
      </c>
      <c r="G8" s="5" t="n">
        <v>-2708</v>
      </c>
      <c r="H8" s="5" t="n">
        <v>-2708</v>
      </c>
      <c r="I8" s="5" t="n">
        <v>-4</v>
      </c>
      <c r="J8" s="5" t="n">
        <v>-2712</v>
      </c>
    </row>
    <row r="9" spans="1:10">
      <c r="A9" s="4" t="s">
        <v>123</v>
      </c>
      <c r="I9" s="5" t="n">
        <v>-882</v>
      </c>
      <c r="J9" s="5" t="n">
        <v>-882</v>
      </c>
    </row>
    <row r="10" spans="1:10">
      <c r="A10" s="4" t="s">
        <v>124</v>
      </c>
      <c r="I10" s="5" t="n">
        <v>-26789</v>
      </c>
      <c r="J10" s="5" t="n">
        <v>-26789</v>
      </c>
    </row>
    <row r="11" spans="1:10">
      <c r="A11" s="4" t="s">
        <v>125</v>
      </c>
      <c r="I11" s="5" t="n">
        <v>6500</v>
      </c>
      <c r="J11" s="5" t="n">
        <v>6500</v>
      </c>
    </row>
    <row r="12" spans="1:10">
      <c r="A12" s="4" t="s">
        <v>126</v>
      </c>
      <c r="D12" s="5" t="n">
        <v>198</v>
      </c>
    </row>
    <row r="13" spans="1:10">
      <c r="A13" s="4" t="s">
        <v>127</v>
      </c>
      <c r="E13" s="5" t="n">
        <v>-5061</v>
      </c>
      <c r="H13" s="5" t="n">
        <v>-5061</v>
      </c>
      <c r="J13" s="5" t="n">
        <v>-5061</v>
      </c>
    </row>
    <row r="14" spans="1:10">
      <c r="A14" s="4" t="s">
        <v>128</v>
      </c>
      <c r="E14" s="5" t="n">
        <v>2544</v>
      </c>
      <c r="H14" s="5" t="n">
        <v>2544</v>
      </c>
      <c r="J14" s="5" t="n">
        <v>2544</v>
      </c>
    </row>
    <row r="15" spans="1:10">
      <c r="A15" s="4" t="s">
        <v>129</v>
      </c>
      <c r="F15" s="5" t="n">
        <v>-6601</v>
      </c>
      <c r="H15" s="5" t="n">
        <v>-6601</v>
      </c>
      <c r="J15" s="5" t="n">
        <v>-6601</v>
      </c>
    </row>
    <row r="16" spans="1:10">
      <c r="A16" s="4" t="s">
        <v>130</v>
      </c>
      <c r="D16" s="5" t="n">
        <v>28701</v>
      </c>
    </row>
    <row r="17" spans="1:10">
      <c r="A17" s="4" t="s">
        <v>120</v>
      </c>
      <c r="E17" s="5" t="n">
        <v>312789</v>
      </c>
      <c r="F17" s="5" t="n">
        <v>728755</v>
      </c>
      <c r="G17" s="5" t="n">
        <v>-8987</v>
      </c>
      <c r="H17" s="5" t="n">
        <v>1032557</v>
      </c>
      <c r="I17" s="5" t="n">
        <v>147651</v>
      </c>
      <c r="J17" s="5" t="n">
        <v>1180208</v>
      </c>
    </row>
    <row r="18" spans="1:10">
      <c r="A18" s="4" t="s">
        <v>131</v>
      </c>
      <c r="C18" s="5" t="n">
        <v>29768</v>
      </c>
    </row>
    <row r="19" spans="1:10">
      <c r="A19" s="4" t="s">
        <v>79</v>
      </c>
      <c r="C19" s="5" t="n">
        <v>-1319</v>
      </c>
    </row>
    <row r="20" spans="1:10">
      <c r="A20" s="4" t="s">
        <v>132</v>
      </c>
      <c r="C20" s="7" t="n">
        <v>28449</v>
      </c>
    </row>
    <row r="21" spans="1:10">
      <c r="A21" s="4" t="s">
        <v>133</v>
      </c>
      <c r="B21" s="5" t="n">
        <v>32191</v>
      </c>
      <c r="D21" s="5" t="n">
        <v>32191</v>
      </c>
    </row>
    <row r="22" spans="1:10">
      <c r="A22" s="4" t="s">
        <v>131</v>
      </c>
      <c r="B22" s="7" t="n">
        <v>1384215</v>
      </c>
      <c r="E22" s="5" t="n">
        <v>442569</v>
      </c>
      <c r="F22" s="5" t="n">
        <v>830898</v>
      </c>
      <c r="G22" s="5" t="n">
        <v>-23366</v>
      </c>
      <c r="H22" s="5" t="n">
        <v>1250101</v>
      </c>
      <c r="I22" s="5" t="n">
        <v>134114</v>
      </c>
      <c r="J22" s="5" t="n">
        <v>1384215</v>
      </c>
    </row>
    <row r="23" spans="1:10">
      <c r="A23" s="4" t="s">
        <v>79</v>
      </c>
      <c r="F23" s="5" t="n">
        <v>17956</v>
      </c>
      <c r="H23" s="5" t="n">
        <v>17956</v>
      </c>
      <c r="I23" s="5" t="n">
        <v>6745</v>
      </c>
      <c r="J23" s="5" t="n">
        <v>24701</v>
      </c>
    </row>
    <row r="24" spans="1:10">
      <c r="A24" s="4" t="s">
        <v>79</v>
      </c>
      <c r="B24" s="5" t="n">
        <v>23382</v>
      </c>
    </row>
    <row r="25" spans="1:10">
      <c r="A25" s="4" t="s">
        <v>122</v>
      </c>
      <c r="B25" s="7" t="n">
        <v>-5994</v>
      </c>
      <c r="G25" s="5" t="n">
        <v>-5979</v>
      </c>
      <c r="H25" s="5" t="n">
        <v>-5979</v>
      </c>
      <c r="I25" s="5" t="n">
        <v>-15</v>
      </c>
      <c r="J25" s="5" t="n">
        <v>-5994</v>
      </c>
    </row>
    <row r="26" spans="1:10">
      <c r="A26" s="4" t="s">
        <v>123</v>
      </c>
      <c r="I26" s="5" t="n">
        <v>3919</v>
      </c>
      <c r="J26" s="5" t="n">
        <v>3919</v>
      </c>
    </row>
    <row r="27" spans="1:10">
      <c r="A27" s="4" t="s">
        <v>124</v>
      </c>
      <c r="I27" s="5" t="n">
        <v>-3173</v>
      </c>
      <c r="J27" s="5" t="n">
        <v>-3173</v>
      </c>
    </row>
    <row r="28" spans="1:10">
      <c r="A28" s="4" t="s">
        <v>126</v>
      </c>
      <c r="D28" s="5" t="n">
        <v>159</v>
      </c>
    </row>
    <row r="29" spans="1:10">
      <c r="A29" s="4" t="s">
        <v>127</v>
      </c>
      <c r="E29" s="5" t="n">
        <v>11416</v>
      </c>
      <c r="H29" s="5" t="n">
        <v>11416</v>
      </c>
      <c r="J29" s="5" t="n">
        <v>11416</v>
      </c>
    </row>
    <row r="30" spans="1:10">
      <c r="A30" s="4" t="s">
        <v>134</v>
      </c>
      <c r="E30" s="5" t="n">
        <v>-16163</v>
      </c>
      <c r="H30" s="5" t="n">
        <v>-16163</v>
      </c>
      <c r="J30" s="5" t="n">
        <v>-16163</v>
      </c>
    </row>
    <row r="31" spans="1:10">
      <c r="A31" s="4" t="s">
        <v>128</v>
      </c>
      <c r="E31" s="5" t="n">
        <v>3136</v>
      </c>
      <c r="H31" s="5" t="n">
        <v>3136</v>
      </c>
      <c r="J31" s="5" t="n">
        <v>3136</v>
      </c>
    </row>
    <row r="32" spans="1:10">
      <c r="A32" s="4" t="s">
        <v>129</v>
      </c>
      <c r="F32" s="5" t="n">
        <v>-8297</v>
      </c>
      <c r="H32" s="5" t="n">
        <v>-8297</v>
      </c>
      <c r="J32" s="5" t="n">
        <v>-8297</v>
      </c>
    </row>
    <row r="33" spans="1:10">
      <c r="A33" s="4" t="s">
        <v>135</v>
      </c>
      <c r="B33" s="5" t="n">
        <v>32350</v>
      </c>
      <c r="D33" s="5" t="n">
        <v>32350</v>
      </c>
    </row>
    <row r="34" spans="1:10">
      <c r="A34" s="4" t="s">
        <v>132</v>
      </c>
      <c r="B34" s="7" t="n">
        <v>1399221</v>
      </c>
      <c r="E34" s="7" t="n">
        <v>440958</v>
      </c>
      <c r="F34" s="5" t="n">
        <v>846018</v>
      </c>
      <c r="G34" s="7" t="n">
        <v>-29345</v>
      </c>
      <c r="H34" s="5" t="n">
        <v>1257631</v>
      </c>
      <c r="I34" s="7" t="n">
        <v>141590</v>
      </c>
      <c r="J34" s="5" t="n">
        <v>1399221</v>
      </c>
    </row>
    <row r="35" spans="1:10">
      <c r="A35" s="4" t="s">
        <v>136</v>
      </c>
      <c r="F35" s="7" t="n">
        <v>5461</v>
      </c>
      <c r="H35" s="7" t="n">
        <v>5461</v>
      </c>
      <c r="J35" s="7" t="n">
        <v>54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7</v>
      </c>
      <c r="B1" s="2" t="s">
        <v>1</v>
      </c>
    </row>
    <row r="2" spans="1:3">
      <c r="B2" s="2" t="s">
        <v>2</v>
      </c>
      <c r="C2" s="2" t="s">
        <v>66</v>
      </c>
    </row>
    <row r="3" spans="1:3">
      <c r="A3" s="4" t="s">
        <v>138</v>
      </c>
      <c r="B3" s="8" t="n">
        <v>0.25</v>
      </c>
      <c r="C3" s="8" t="n">
        <v>0.23</v>
      </c>
    </row>
    <row r="4" spans="1:3">
      <c r="A4" s="4" t="s">
        <v>118</v>
      </c>
    </row>
    <row r="5" spans="1:3">
      <c r="A5" s="4" t="s">
        <v>138</v>
      </c>
      <c r="B5" s="8" t="n">
        <v>0.25</v>
      </c>
      <c r="C5" s="8" t="n">
        <v>0.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6</v>
      </c>
    </row>
    <row r="3" spans="1:3">
      <c r="A3" s="3" t="s">
        <v>140</v>
      </c>
    </row>
    <row r="4" spans="1:3">
      <c r="A4" s="4" t="s">
        <v>79</v>
      </c>
      <c r="B4" s="7" t="n">
        <v>23382</v>
      </c>
      <c r="C4" s="7" t="n">
        <v>33377</v>
      </c>
    </row>
    <row r="5" spans="1:3">
      <c r="A5" s="3" t="s">
        <v>141</v>
      </c>
    </row>
    <row r="6" spans="1:3">
      <c r="A6" s="4" t="s">
        <v>43</v>
      </c>
      <c r="B6" s="5" t="n">
        <v>-2360</v>
      </c>
      <c r="C6" s="5" t="n">
        <v>-5865</v>
      </c>
    </row>
    <row r="7" spans="1:3">
      <c r="A7" s="4" t="s">
        <v>142</v>
      </c>
      <c r="B7" s="5" t="n">
        <v>20700</v>
      </c>
      <c r="C7" s="5" t="n">
        <v>18370</v>
      </c>
    </row>
    <row r="8" spans="1:3">
      <c r="A8" s="4" t="s">
        <v>71</v>
      </c>
      <c r="B8" s="5" t="n">
        <v>-14353</v>
      </c>
      <c r="C8" s="5" t="n">
        <v>-19171</v>
      </c>
    </row>
    <row r="9" spans="1:3">
      <c r="A9" s="4" t="s">
        <v>143</v>
      </c>
      <c r="B9" s="5" t="n">
        <v>1076</v>
      </c>
      <c r="C9" s="5" t="n">
        <v>1024</v>
      </c>
    </row>
    <row r="10" spans="1:3">
      <c r="A10" s="4" t="s">
        <v>144</v>
      </c>
      <c r="B10" s="5" t="n">
        <v>3194</v>
      </c>
      <c r="C10" s="5" t="n">
        <v>5939</v>
      </c>
    </row>
    <row r="11" spans="1:3">
      <c r="A11" s="4" t="s">
        <v>123</v>
      </c>
      <c r="B11" s="5" t="n">
        <v>3920</v>
      </c>
      <c r="C11" s="5" t="n">
        <v>-875</v>
      </c>
    </row>
    <row r="12" spans="1:3">
      <c r="A12" s="4" t="s">
        <v>145</v>
      </c>
      <c r="B12" s="5" t="n">
        <v>286</v>
      </c>
      <c r="C12" s="5" t="n">
        <v>477</v>
      </c>
    </row>
    <row r="13" spans="1:3">
      <c r="A13" s="3" t="s">
        <v>146</v>
      </c>
    </row>
    <row r="14" spans="1:3">
      <c r="A14" s="4" t="s">
        <v>31</v>
      </c>
      <c r="B14" s="5" t="n">
        <v>54834</v>
      </c>
      <c r="C14" s="5" t="n">
        <v>-35510</v>
      </c>
    </row>
    <row r="15" spans="1:3">
      <c r="A15" s="4" t="s">
        <v>32</v>
      </c>
      <c r="B15" s="5" t="n">
        <v>-63045</v>
      </c>
      <c r="C15" s="5" t="n">
        <v>-16311</v>
      </c>
    </row>
    <row r="16" spans="1:3">
      <c r="A16" s="4" t="s">
        <v>33</v>
      </c>
      <c r="B16" s="5" t="n">
        <v>-116726</v>
      </c>
      <c r="C16" s="5" t="n">
        <v>-35541</v>
      </c>
    </row>
    <row r="17" spans="1:3">
      <c r="A17" s="4" t="s">
        <v>145</v>
      </c>
      <c r="B17" s="5" t="n">
        <v>-392</v>
      </c>
      <c r="C17" s="5" t="n">
        <v>6304</v>
      </c>
    </row>
    <row r="18" spans="1:3">
      <c r="A18" s="3" t="s">
        <v>147</v>
      </c>
    </row>
    <row r="19" spans="1:3">
      <c r="A19" s="4" t="s">
        <v>42</v>
      </c>
      <c r="B19" s="5" t="n">
        <v>-10949</v>
      </c>
      <c r="C19" s="5" t="n">
        <v>16676</v>
      </c>
    </row>
    <row r="20" spans="1:3">
      <c r="A20" s="4" t="s">
        <v>44</v>
      </c>
      <c r="B20" s="5" t="n">
        <v>3314</v>
      </c>
      <c r="C20" s="5" t="n">
        <v>-8548</v>
      </c>
    </row>
    <row r="21" spans="1:3">
      <c r="A21" s="4" t="s">
        <v>148</v>
      </c>
      <c r="B21" s="5" t="n">
        <v>-97119</v>
      </c>
      <c r="C21" s="5" t="n">
        <v>-39654</v>
      </c>
    </row>
    <row r="22" spans="1:3">
      <c r="A22" s="3" t="s">
        <v>149</v>
      </c>
    </row>
    <row r="23" spans="1:3">
      <c r="A23" s="4" t="s">
        <v>150</v>
      </c>
      <c r="B23" s="5" t="n">
        <v>34497</v>
      </c>
      <c r="C23" s="5" t="n">
        <v>75060</v>
      </c>
    </row>
    <row r="24" spans="1:3">
      <c r="A24" s="4" t="s">
        <v>151</v>
      </c>
      <c r="B24" s="5" t="n">
        <v>-28677</v>
      </c>
      <c r="C24" s="5" t="n">
        <v>-29893</v>
      </c>
    </row>
    <row r="25" spans="1:3">
      <c r="A25" s="4" t="s">
        <v>152</v>
      </c>
      <c r="B25" s="5" t="n">
        <v>-11393</v>
      </c>
    </row>
    <row r="26" spans="1:3">
      <c r="A26" s="4" t="s">
        <v>153</v>
      </c>
      <c r="B26" s="5" t="n">
        <v>1784</v>
      </c>
    </row>
    <row r="27" spans="1:3">
      <c r="A27" s="4" t="s">
        <v>154</v>
      </c>
      <c r="B27" s="5" t="n">
        <v>-3789</v>
      </c>
      <c r="C27" s="5" t="n">
        <v>45167</v>
      </c>
    </row>
    <row r="28" spans="1:3">
      <c r="A28" s="3" t="s">
        <v>155</v>
      </c>
    </row>
    <row r="29" spans="1:3">
      <c r="A29" s="4" t="s">
        <v>156</v>
      </c>
      <c r="B29" s="5" t="n">
        <v>-4840</v>
      </c>
      <c r="C29" s="5" t="n">
        <v>2561</v>
      </c>
    </row>
    <row r="30" spans="1:3">
      <c r="A30" s="4" t="s">
        <v>157</v>
      </c>
      <c r="B30" s="5" t="n">
        <v>225000</v>
      </c>
      <c r="C30" s="5" t="n">
        <v>2138</v>
      </c>
    </row>
    <row r="31" spans="1:3">
      <c r="A31" s="4" t="s">
        <v>158</v>
      </c>
      <c r="B31" s="5" t="n">
        <v>-2766</v>
      </c>
    </row>
    <row r="32" spans="1:3">
      <c r="A32" s="4" t="s">
        <v>159</v>
      </c>
      <c r="B32" s="5" t="n">
        <v>-173453</v>
      </c>
      <c r="C32" s="5" t="n">
        <v>-2809</v>
      </c>
    </row>
    <row r="33" spans="1:3">
      <c r="A33" s="4" t="s">
        <v>125</v>
      </c>
      <c r="C33" s="5" t="n">
        <v>6500</v>
      </c>
    </row>
    <row r="34" spans="1:3">
      <c r="A34" s="4" t="s">
        <v>160</v>
      </c>
      <c r="B34" s="5" t="n">
        <v>-3185</v>
      </c>
      <c r="C34" s="5" t="n">
        <v>-26900</v>
      </c>
    </row>
    <row r="35" spans="1:3">
      <c r="A35" s="4" t="s">
        <v>161</v>
      </c>
      <c r="B35" s="5" t="n">
        <v>-467</v>
      </c>
      <c r="C35" s="5" t="n">
        <v>-319</v>
      </c>
    </row>
    <row r="36" spans="1:3">
      <c r="A36" s="4" t="s">
        <v>162</v>
      </c>
      <c r="B36" s="5" t="n">
        <v>-4747</v>
      </c>
      <c r="C36" s="5" t="n">
        <v>-5061</v>
      </c>
    </row>
    <row r="37" spans="1:3">
      <c r="A37" s="4" t="s">
        <v>163</v>
      </c>
      <c r="B37" s="5" t="n">
        <v>35542</v>
      </c>
      <c r="C37" s="5" t="n">
        <v>-23890</v>
      </c>
    </row>
    <row r="38" spans="1:3">
      <c r="A38" s="4" t="s">
        <v>164</v>
      </c>
      <c r="B38" s="5" t="n">
        <v>-2439</v>
      </c>
      <c r="C38" s="5" t="n">
        <v>-1736</v>
      </c>
    </row>
    <row r="39" spans="1:3">
      <c r="A39" s="4" t="s">
        <v>165</v>
      </c>
      <c r="B39" s="5" t="n">
        <v>-67805</v>
      </c>
      <c r="C39" s="5" t="n">
        <v>-20113</v>
      </c>
    </row>
    <row r="40" spans="1:3">
      <c r="A40" s="3" t="s">
        <v>166</v>
      </c>
    </row>
    <row r="41" spans="1:3">
      <c r="A41" s="4" t="s">
        <v>167</v>
      </c>
      <c r="B41" s="5" t="n">
        <v>539474</v>
      </c>
      <c r="C41" s="5" t="n">
        <v>620358</v>
      </c>
    </row>
    <row r="42" spans="1:3">
      <c r="A42" s="4" t="s">
        <v>168</v>
      </c>
      <c r="B42" s="5" t="n">
        <v>471669</v>
      </c>
      <c r="C42" s="5" t="n">
        <v>600245</v>
      </c>
    </row>
    <row r="43" spans="1:3">
      <c r="A43" s="3" t="s">
        <v>169</v>
      </c>
    </row>
    <row r="44" spans="1:3">
      <c r="A44" s="4" t="s">
        <v>29</v>
      </c>
      <c r="B44" s="5" t="n">
        <v>462797</v>
      </c>
      <c r="C44" s="5" t="n">
        <v>591406</v>
      </c>
    </row>
    <row r="45" spans="1:3">
      <c r="A45" s="4" t="s">
        <v>30</v>
      </c>
      <c r="B45" s="5" t="n">
        <v>8872</v>
      </c>
      <c r="C45" s="5" t="n">
        <v>8839</v>
      </c>
    </row>
    <row r="46" spans="1:3">
      <c r="A46" s="4" t="s">
        <v>170</v>
      </c>
      <c r="B46" s="5" t="n">
        <v>471669</v>
      </c>
      <c r="C46" s="5" t="n">
        <v>600245</v>
      </c>
    </row>
    <row r="47" spans="1:3">
      <c r="A47" s="3" t="s">
        <v>171</v>
      </c>
    </row>
    <row r="48" spans="1:3">
      <c r="A48" s="4" t="s">
        <v>172</v>
      </c>
      <c r="B48" s="5" t="n">
        <v>1740</v>
      </c>
      <c r="C48" s="5" t="n">
        <v>3662</v>
      </c>
    </row>
    <row r="49" spans="1:3">
      <c r="A49" s="4" t="s">
        <v>173</v>
      </c>
      <c r="B49" s="5" t="n">
        <v>7487</v>
      </c>
      <c r="C49" s="5" t="n">
        <v>385</v>
      </c>
    </row>
    <row r="50" spans="1:3">
      <c r="A50" s="3" t="s">
        <v>174</v>
      </c>
    </row>
    <row r="51" spans="1:3">
      <c r="A51" s="4" t="s">
        <v>175</v>
      </c>
      <c r="B51" s="5" t="n">
        <v>14304</v>
      </c>
    </row>
    <row r="52" spans="1:3">
      <c r="A52" s="4" t="s">
        <v>176</v>
      </c>
      <c r="B52" s="5" t="n">
        <v>6972</v>
      </c>
      <c r="C52" s="5" t="n">
        <v>14840</v>
      </c>
    </row>
    <row r="53" spans="1:3">
      <c r="A53" s="4" t="s">
        <v>177</v>
      </c>
      <c r="B53" s="7" t="n">
        <v>7830</v>
      </c>
      <c r="C53" s="7" t="n">
        <v>628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9T13:16:49Z</dcterms:created>
  <dcterms:modified xmlns:dcterms="http://purl.org/dc/terms/" xmlns:xsi="http://www.w3.org/2001/XMLSchema-instance" xsi:type="dcterms:W3CDTF">2019-01-09T13:16:49Z</dcterms:modified>
</cp:coreProperties>
</file>